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Property and Equipment" sheetId="7" r:id="rId7"/>
    <s:sheet name="Intangible Assets" sheetId="8" r:id="rId8"/>
    <s:sheet name="Accrued Expenses" sheetId="9" r:id="rId9"/>
    <s:sheet name="Related Party Debt and Transact" sheetId="10" r:id="rId10"/>
    <s:sheet name="Stock Deposits" sheetId="11" r:id="rId11"/>
    <s:sheet name="Convertible Note Payable" sheetId="12" r:id="rId12"/>
    <s:sheet name="Derivative Liabilities" sheetId="13" r:id="rId13"/>
    <s:sheet name="Equity Transactions" sheetId="14" r:id="rId14"/>
    <s:sheet name="Commitments and Contigencies" sheetId="15" r:id="rId15"/>
    <s:sheet name="Liquidity and Going Concern" sheetId="16" r:id="rId16"/>
    <s:sheet name="Income Taxes" sheetId="17" r:id="rId17"/>
    <s:sheet name="Subsequent Events" sheetId="18" r:id="rId18"/>
    <s:sheet name="Summary of Significant Accoun19" sheetId="19" r:id="rId19"/>
    <s:sheet name="Property and equipment (Tables)" sheetId="20" r:id="rId20"/>
    <s:sheet name="Accrued Expenses (Tables)" sheetId="21" r:id="rId21"/>
    <s:sheet name="Equity Transactions (Tables)" sheetId="22" r:id="rId22"/>
    <s:sheet name="Income Taxes (Tables)" sheetId="23" r:id="rId23"/>
    <s:sheet name="Summary of Significant Accoun24" sheetId="24" r:id="rId24"/>
    <s:sheet name="Property and equipment - Schedu" sheetId="25" r:id="rId25"/>
    <s:sheet name="Property and Equipment (Details" sheetId="26" r:id="rId26"/>
    <s:sheet name="Intangible Assets (Details Narr" sheetId="27" r:id="rId27"/>
    <s:sheet name="Accrued Expenses - Schedule of " sheetId="28" r:id="rId28"/>
    <s:sheet name="Related Party Debt and Transa29" sheetId="29" r:id="rId29"/>
    <s:sheet name="Stock Deposits (Details Narrati" sheetId="30" r:id="rId30"/>
    <s:sheet name="Convertible Note Payable (Detai" sheetId="31" r:id="rId31"/>
    <s:sheet name="Derivative Liabilities (Details" sheetId="32" r:id="rId32"/>
    <s:sheet name="Equity Transactions - Schedule " sheetId="33" r:id="rId33"/>
    <s:sheet name="Equity Transactions - Schedul34" sheetId="34" r:id="rId34"/>
    <s:sheet name="Equity Transactions - Schedul35" sheetId="35" r:id="rId35"/>
    <s:sheet name="Equity Transactions - Schedul36" sheetId="36" r:id="rId36"/>
    <s:sheet name="Equity Transactions (Details Na" sheetId="37" r:id="rId37"/>
    <s:sheet name="Commitments and Contingencies (" sheetId="38" r:id="rId38"/>
    <s:sheet name="Income Taxes - Schedule of Fede" sheetId="39" r:id="rId39"/>
    <s:sheet name="Income Taxes - Schedule of Defe" sheetId="40" r:id="rId40"/>
    <s:sheet name="Income Taxes (Details Narrative"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596">
  <si>
    <t>Document and Entity Information - shares</t>
  </si>
  <si>
    <t>6 Months Ended</t>
  </si>
  <si>
    <t>Sep. 30, 2015</t>
  </si>
  <si>
    <t>Oct. 09, 2015</t>
  </si>
  <si>
    <t>Document And Entity Information</t>
  </si>
  <si>
    <t>Entity Registrant Name</t>
  </si>
  <si>
    <t>Rich Pharmaceuticals,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Mar. 31, 2015</t>
  </si>
  <si>
    <t>Current Assets</t>
  </si>
  <si>
    <t>Cash and equivalents</t>
  </si>
  <si>
    <t xml:space="preserve"> </t>
  </si>
  <si>
    <t>Prepaid expenses</t>
  </si>
  <si>
    <t>Total Current Assets</t>
  </si>
  <si>
    <t>Property and equipment, net</t>
  </si>
  <si>
    <t>TOTAL ASSETS</t>
  </si>
  <si>
    <t>Current Liabilities</t>
  </si>
  <si>
    <t>Accounts payable</t>
  </si>
  <si>
    <t>Bank overdraft</t>
  </si>
  <si>
    <t>Accrued expenses</t>
  </si>
  <si>
    <t>Due to related parties</t>
  </si>
  <si>
    <t>Convertible notes payable, net of debt discount</t>
  </si>
  <si>
    <t>Derivative liabilities</t>
  </si>
  <si>
    <t>Total Current Liabilities</t>
  </si>
  <si>
    <t>Long-term Liabilities</t>
  </si>
  <si>
    <t>Total Long-term Liabilities</t>
  </si>
  <si>
    <t>Total Liabilities</t>
  </si>
  <si>
    <t>Stockholders Deficit</t>
  </si>
  <si>
    <t>Preferred stock, $.001 par value, 10,000,000 shares authorized, 6,000,000 shares issued and outstanding, respectively</t>
  </si>
  <si>
    <t>Common stock, $.001 par value, 37,503,000,000 shares authorized, 4,072,077,779 and 1,541,083,957 shares issued and outstanding,</t>
  </si>
  <si>
    <t>Additional paid-in capital</t>
  </si>
  <si>
    <t>Accumulated deficit</t>
  </si>
  <si>
    <t>Total Stockholders Deficit</t>
  </si>
  <si>
    <t>TOTAL LIABILITIES AND STOCKHOLDERS DEFICIT</t>
  </si>
  <si>
    <t>Balance Sheets (Parenthetical) - $ / shares</t>
  </si>
  <si>
    <t>Sep. 06, 2013</t>
  </si>
  <si>
    <t>Sep. 05, 2013</t>
  </si>
  <si>
    <t>Statement of Financial Position [Abstract]</t>
  </si>
  <si>
    <t>Common Stock, Par Value</t>
  </si>
  <si>
    <t>Common Stock, Shares Authorized</t>
  </si>
  <si>
    <t>Common Stock, Issued</t>
  </si>
  <si>
    <t>Preferred Stock, Par Value</t>
  </si>
  <si>
    <t>Preferred Stock, Shares Authorized</t>
  </si>
  <si>
    <t>Preferred Stock, Issued</t>
  </si>
  <si>
    <t>Statements of Operations - USD ($)</t>
  </si>
  <si>
    <t>3 Months Ended</t>
  </si>
  <si>
    <t>Sep. 30, 2014</t>
  </si>
  <si>
    <t>Income Statement [Abstract]</t>
  </si>
  <si>
    <t>REVENUES</t>
  </si>
  <si>
    <t>OPERATING EXPENSES</t>
  </si>
  <si>
    <t>Consulting expenses</t>
  </si>
  <si>
    <t>Office expenses</t>
  </si>
  <si>
    <t>Depreciation expense</t>
  </si>
  <si>
    <t>Wages and taxes</t>
  </si>
  <si>
    <t>Professional fees</t>
  </si>
  <si>
    <t>Regulatory fees</t>
  </si>
  <si>
    <t>Research and development</t>
  </si>
  <si>
    <t>Stock-based compensation</t>
  </si>
  <si>
    <t>Travel, meals and entertainment</t>
  </si>
  <si>
    <t>TOTAL OPERATING EXPENSES</t>
  </si>
  <si>
    <t>LOSS FROM OPERATIONS</t>
  </si>
  <si>
    <t>OTHER INCOME (EXPENSE)</t>
  </si>
  <si>
    <t>Amortization of debt discount</t>
  </si>
  <si>
    <t>Change in value of derivative liability</t>
  </si>
  <si>
    <t>Derivative expense</t>
  </si>
  <si>
    <t>Interest expense</t>
  </si>
  <si>
    <t>Interest expense related party</t>
  </si>
  <si>
    <t>Other Income Total</t>
  </si>
  <si>
    <t>LOSS BEFORE PROVISION FOR INCOME TAXES</t>
  </si>
  <si>
    <t>PROVISION FOR INCOME TAXES</t>
  </si>
  <si>
    <t>NET LOSS</t>
  </si>
  <si>
    <t>NET LOSS PER SHARE: BASIC AND DILUTED</t>
  </si>
  <si>
    <t>WEIGHTED AVERAGE NUMBER OF SHARES OUTSTANDING: BASIC AND DILUTED</t>
  </si>
  <si>
    <t>Statements of Cash Flows - USD ($)</t>
  </si>
  <si>
    <t>12 Months Ended</t>
  </si>
  <si>
    <t>Mar. 31, 2014</t>
  </si>
  <si>
    <t>CASH FLOWS FROM OPERATING ACTIVITIES:</t>
  </si>
  <si>
    <t>Net loss for the period</t>
  </si>
  <si>
    <t>Adjustments to reconcile net loss to net cash used in operating activities</t>
  </si>
  <si>
    <t>Warrants issued for services</t>
  </si>
  <si>
    <t>Changes in operating assets and liabilities:</t>
  </si>
  <si>
    <t>Decrease in prepaid expenses</t>
  </si>
  <si>
    <t>Increase (Decrease) in accounts payable</t>
  </si>
  <si>
    <t>Increase in accrued expenses</t>
  </si>
  <si>
    <t>Increase in bank overdraft</t>
  </si>
  <si>
    <t>Net Cash Used by Operating Activities</t>
  </si>
  <si>
    <t>CASH FLOWS FROM INVESTING ACTIVITIES:</t>
  </si>
  <si>
    <t>Acquisition of intangible assets</t>
  </si>
  <si>
    <t>Net Cash Used by Investing Activities</t>
  </si>
  <si>
    <t>CASH FLOWS FROM FINANCING ACTIVITIES:</t>
  </si>
  <si>
    <t>Loans received (repaid) from/to related parties</t>
  </si>
  <si>
    <t>Proceeds from sale of common stock and warrants</t>
  </si>
  <si>
    <t>Issuance of convertible note payable</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SUPPLEMENTAL NON-CASH INVESTING AND FINANCING INFORMATION:</t>
  </si>
  <si>
    <t>Stock deposits reclassified as common stock and stock warrants</t>
  </si>
  <si>
    <t>Common stock issued for accrued expense</t>
  </si>
  <si>
    <t>Original issue discounts recorded on notes payable</t>
  </si>
  <si>
    <t>Debt discounts recorded on convertible notes payable</t>
  </si>
  <si>
    <t>Debt/interest converted into common stock</t>
  </si>
  <si>
    <t>Summary of Significant Accounting Policies</t>
  </si>
  <si>
    <t>Accounting Policies [Abstract]</t>
  </si>
  <si>
    <t>Nature
of Business On
August 9, 2010 the Company was incorporated as Nepia Inc. in the State of Nevada. From August 9, 2010 to July 18, 2013, the Company
was in the business of developing, manufacturing, and selling small boilers aimed at farmers primarily in Southeast Asia. Beginning
on July 19, 2013, the Company acquired bio-pharmaceutical intellectual property for the treatment of acute myeloid leukemia (AML)
and is entering into phase II human studies. The goal is to perfect this indication for marketing purposes for distribution
world-wide. On August 26, 2013, as a consequence of our new business direction, the Company changed its name to Rich Pharmaceuticals,
Inc. (Rich or the Company). On
July 18, 2013, the Company designated, from our 10,000,000 authorized shares of preferred stock, par value $0.001, 6,000,000 shares
of Series A Preferred Stock. Our Series A Preferred Stock has voting rights of 100 votes per share
and votes with common shares as a single class. 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38 common shares, and 6,000,000 Series A Preferred shares. The
common and preferred shares were valued at $123,973. The Company further agreed to use its best efforts to complete a financing
resulting in proceeds of at least $2,000,000. If the Company was unable to raise $400,000 according to the terms of the Assignment
Agreement, the patent reverts back to Imagic, LLC and its principals. On January 17, 2014, the right of reversion was terminated
in exchange for a payment of $20,000. 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our boiler business in exchange for assumption of all obligations associated
with that business and cancellation of loans amounting to $28,818. The cancellation of debt was recorded as additional paid-in
capital. In consequence to the Sale Agreement two former officers sold 531,292,500 common shares held by them to our new officer/director.
In turn, our new officer/director agreed to cancel 500,255,434 of those shares he received and returned them to treasury for retirement.
Certain other shareholders also agreed to cancel 262,521,000 common shares. On
September 5, 2013, the Company increased the authorized common shares, par value $0.001, from 90,000,000 shares to 37,503,000,000
shares. Correspondingly, the Company affirmed a forward split of 416.7 for 1 in which each shareholder was issued 416.7 common
shares for each share held. All share and per share date included in these financial statements has been retrospectively adjusted
to account for the stock split. Cash
and Cash Equivalents The
Company considers all highly liquid investments with maturities of three months or less to be cash equivalents. At September 30,
2015 and March 31, 2015 the Company had $-- and $15,892, respectively, of unrestricted cash. Basis
of Presentation The
financial statements of the Company have been prepared using the accrual basis of accounting in accordance with generally accepted
accounting principles in the United States of America and are presented in U.S. dollars. The Company has adopted a March 31 fiscal
year end.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March
31, 2015, as filed with the U.S. Securities and Exchange Commission. Property
and Equipment Property
and equipment is recorded at cost and is depreciated using the straight-line method over the estimated useful lives of the related
assets. The useful lives of the assets are as follows: Computer equipment, 3 years. Long-Lived
and Intangible Assets The
Company accounts for long-lived and intangible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March 31, 2014, the Company fully impaired their intangible assets to $0. During the year ended March 31, 2015, the Company
acquired another intangible asset from a related party and valued it at the cost of the intangible to the related party totaling
$82,120. As of March 31, 2015, the Company fully impaired their intangible assets to $0. Fair
Value of Financial Instruments The
Companys financial instruments consist of cash and cash equivalents, prepaid expenses, accounts payable, accrued expenses,
amounts due to related parties, stock deposits, and a convertible note payable. The carrying amount of these financial instruments
approximates fair value due either to length of maturity or interest rates that approximate prevailing market rates unless otherwise
disclosed in these financial state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Company did not have any level 1 or level 3 financial instruments at September 30, 2015 and 2014. As of September 30, 2015, the
derivative liabilities were considered a level 2 item; see Note 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when products are fully delivered or services have been provided and collection is reasonably assured. Stock-Based
Compensation Stock-based
compensation is accounted for at fair value in accordance with ASC Topic 718. On September 6, 2013, the Company approved the adoption
of Rich Pharmaceuticals, Inc. 2013 Stock Option/Stock Issuance Plan (the "2013 Plan). The 2013 Plan is intended to aid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 A total of 390,004,800 common shares
have been reserved for awards under the 2013 Plan. During the year ended March 31, 2015, the Company granted 19,750,000 stock
options to officers, directors, employees and consultants. During the period ended September 30, 2015, the Company granted 304,000,250
stock options to officers, directors, employees and consultants. The Company made the following modifications to the exercise
prices of its options: January 12, 2015, the Company modified the exercise price on all outstanding stock options to $0.0017;
April 6, 2015, the Company modified the exercise price on all outstanding stock options to $0.0008 per share; August 4, 2015,
the Company modified the exercise price on all outstanding stock options to $0.0001 per share. Basic
Loss Per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Recent
Accounting Pronouncements The
Company does not expect the adoption of any other recently issued accounting pronouncements to have a significant impact on the
Companys results of operations, financial position or cash flow.</t>
  </si>
  <si>
    <t>Property and Equipment</t>
  </si>
  <si>
    <t>Property, Plant and Equipment [Abstract]</t>
  </si>
  <si>
    <t>Property and equipment</t>
  </si>
  <si>
    <t>Property
and equipment, recorded at cost, consisted of the following as of September 30, 2015 and March 31, 2015:
September
30, 2015 March
31, 2015
Computer
equipment $ 1,419 $ 1,419
Less:
accumulated depreciation (867 ) (631 )
Property
and equipment, net $ 552 $ 788 The
useful life of the computer equipment is 3 years. Depreciation
expense was $236 and $473 for the periods ended September 30, 2015 and March 31, 2015, respectively .</t>
  </si>
  <si>
    <t>Intangible Assets</t>
  </si>
  <si>
    <t>Goodwill and Intangible Assets Disclosure [Abstract]</t>
  </si>
  <si>
    <t>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38 common shares and 6,000,000 Series A Preferred Stock. These shares were valued
at a total of $123,973. The Company has also paid additional funds to third parties to further the development of this asset and
terminate the right of reversion totaling $45,000. The Company analyzed the assets at March 31, 2014 and determined that the value
could not be supported and impaired the assets to $0. On
October 6, 2014, the Company entered into an Asset Assignment Agreement (the Assignment Agreement) with Imagic, LLC
and its principals to acquire certain assets including a US Patent entitled Compositions and methods of use of Phorbol Esters
for the treatment of Hodgkins Lymphoma, and all related intellectual property, inventions and trade secrets, data
and clinical study results. In consideration for the intellectual property the Company issued 220,792,028 common shares. These
shares were valued at a total of $7,904,355; however, since the asset was acquired from a related party the Company valued the
asset at the cost of the asset to the related party, $82,120, and treated the excess value as a deemed dividend reducing additional
paid in capital. The Company analyzed the assets at March 31, 2015 and determined that the value could not be supported and impaired
the assets to $0.</t>
  </si>
  <si>
    <t>Accrued Expenses</t>
  </si>
  <si>
    <t>Payables and Accruals [Abstract]</t>
  </si>
  <si>
    <t xml:space="preserve">Accrued
expenses consisted of the following as of September 30, 2015 and March 31, 2015:
September
30, 2015 March
31, 2015
Wages
and taxes 313,822 175,357
Accrued interest 24,467 25,534
Consulting 0 0
Total
accrued expenses $ 338,289 $ 200,891 </t>
  </si>
  <si>
    <t>Related Party Debt and Transactions</t>
  </si>
  <si>
    <t>Related Party Transactions [Abstract]</t>
  </si>
  <si>
    <t>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its boiler business in exchange for assumption of all obligations associated
with that business and cancellation of loans amounting to $28,818. The cancellation of debt was recorded as additional paid-in
capital. During
the year ended March 31, 2015 and 2014, the Company received loans from companies controlled by its new CEO or shareholders totaling
$5,000 and $36,000, respectively. The loans are unsecured, non-interest bearing with no specific terms of repayment. The Company
repaid all $41,000 of the loans during the year ended March 31, 2015. Also
during the year ended March 31, 2015, the Company received a $6,000 loan from a shareholder. The loan is unsecured and bears 8%
interest. The total due was $6,000 as of September 30, 2015. Interest accrued on the 2015 note as of September 30, 2015 was $217. During
the period ending September 30, 2015, the Company received $24,200 in unsecured non-interest bearing loans from related parties.
These loans are deemed to be short-term and are payable at the discretion of the Company. On
September 6, 2013, the Company entered into an Employment Agreement with our Chief Executive Officer, Chief Financial Officer,
President and Secretary. The Employment Agreement provides for a term of two years; annual compensation of $275,000, a signing
bonus of $68,750, and options to purchase up to 3,000,240 shares of common stock at an exercise price of $0.02 per share. The
CEO earned $137,500 and $151,422 for the six months ended September 30, 2015 and 2014 (respectively) as a result of this agreement,
of which $258,130 and $154,062 is included in accrued expenses, as of September 30, 2015 and March 31, 2015.</t>
  </si>
  <si>
    <t>Stock Deposits</t>
  </si>
  <si>
    <t>Notes to Financial Statements</t>
  </si>
  <si>
    <t>The
Company received deposits for future stock purchases during the year ended March 31, 2014 totaling $147,050. The Company signed
subscription agreements with four investors on June 16, 2014 to grant 1,469,000 shares of common stock in exchange for the deposits.
The remaining balance as of March 31, 2015 and September 30, 2015 is $0.</t>
  </si>
  <si>
    <t>Convertible Note Payable</t>
  </si>
  <si>
    <t>Debt Disclosure [Abstract]</t>
  </si>
  <si>
    <t xml:space="preserve">On
March 11, 2014, the Company issued a convertible promissory note in the amount of $37,500. The note is due on December 13, 2014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year ended March 31, 2015, the note holder converted
$37,500 of principal and $1,500 of interest into 2,159,271 shares of common stock leaving a remaining balance of $0. Accrued
interest was $0 as of March 31, 2015. On
April 8, 2014, the Company issued a convertible note payable in the amount of $53,000. The note bears 8% interest and is due on
January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 On
May 21, 2014, the Company issued a convertible note payable in the amount of $42,500. The note bears 8% interest and is due on
February 23, 2015. The note is currently in default.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year ended March 31, 2015, the note holder converted $42,500 of principal and $1,700 of interest into 15,252,347 shares of common
stock leaving a remaining balance of $0. Accrued interest was $0 as of March 31, 2015. On
August 14, 2014, the Company issued a convertible note payable in the amount of $66,780 including an original issue discount of
$3,380. The note bears 8% interest and is due on August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year ended March 31, 2015, the note holder converted $66,780 of principal and $2,850 of interest into 121,442,490 shares
of common stock leaving a remaining balance of $0. Accrued interest was $0 as of March 31, 2015. On
August 14, 2014, the Company issued a convertible note payable in the amount of $58,300 including an original issue discount of
$3,300. The note bears 8% interest and is due on August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wenty-two (22) trading day period ending on the latest complete trading day prior to the conversion
date. During the year ended March 31, 2015, the note holder converted $58,300 of principal and $2,527 of interest into 131,091,236
shares of common stock leaving a remaining balance of $0. Accrued interest was $0 as of March 31, 2015. On
August 13, 2014, the Company issued a convertible note payable in the amount of $61,111 including an original issue discount of
$5,500. The note has a one-time 12% interest charge and is due on August 14, 2016. The loan becomes convertible 180 days after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During the year ended March 31, 2015,
the note holder converted $61,111 of principal and $6,266 of interest into 140,370,000 shares of common stock leaving a remaining
balance of $0. Accrued interest was $1,067 as of September 30, 2015. On
August 19, 2014, the Company issued a convertible note payable in the amount of $57,895 including an original issue discount of
$2,895. The note bears 12% interest and is due on August 19, 2016. The loan becomes convertible immediately upon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During the year ended March 31, 2015, the note holder
converted $57,895 of principal and $14,035 of interest (including a $10,000 penalty) into 179,825,000 shares of common stock leaving
a remaining balance of $0. Accrued interest was $0 as of March 31, 2015. On
September 18, 2014, the Company issued a convertible note payable in the amount of $64,500 including an original issue discount
of $5,500. The note bears a one-time 12% interest charge and is due on September 18, 2015.
The loan becomes convertible immediately upon the date of the note. The loan and any accrued interest can then be converted into
shares of the Companys common stock at a rate of 60% multiplied by the market price, which is the average of the lowest
three (3) trading prices for the common stock during the twenty (20) trading day period ending on the latest complete trading
day prior to the conversion date. However, if the market price during the 20 day trading period (mentioned above) is below $0.03,
then the conversion factor will be reduced to 55%. During the year ended March 31, 2015, the note holder converted $10,000 of
principal into 18,181,818 shares of common stock leaving a remaining balance of $54,500. During the period ending September 30,
2015 the note holder converted $54,500 in principal and $8,240 in accrued interest into 187,959,744 shares of common stock leaving
a remaining balance of $0. Accrued interest was $0 as of September 30, 2015. On
September 23, 2014, the Company issued a convertible note payable in the amount of $55,000. The note bears 8% interest and is
due on June 23, 2015.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twenty-five (25)
trading day period ending on the latest complete trading day prior to the conversion date. During the year ended March 31, 2015,
the note holder converted $25,200 of the principle into 70,000,000 common shares leaving a remaining balance of $29,800. During the period ending September 30, 2015 the note holder converted $29,800 in principal
and $2,158 in accrued interest into 86,467,222 shares of common stock leaving a remaining balance of $0. Accrued interest was
$0 as of September 30, 2015. On
October 6, 2014, the Company issued a convertible promissory note in the amount of $33,000. The note is due on July 6,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September 30, 2015 the note holder converted $33,000
in principal and $1,320 in accrued interest into 78,000,000 shares of common stock leaving a remaining balance of $0. Accrued
interest was $0 as of September 30, 2015. On
November 6, 2014, the Company issued a convertible promissory note in the amount of $55,000. The note is due on May 6, 2015 and
bears interest at 12% per annum. The loan becomes convertible 180 days after the date of the note. The loan and any accrued interest
can then be converted into shares of the Companys common stock at a rate of 52.5% multiplied by lowest daily market price,
for the common stock during the twenty (20) trading day period ending on the latest complete trading day prior to the conversion
date . On
November 25, 2014, the Company issued a convertible promissory note in the amount of $43,000. The note is due on August 28,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September 30, 2015 the note holder assessed
a default fee of $3,510 to increase the balance of the note and also converted $45,980 in principal into 281,363,421 shares of
common stock leaving a remaining balance of $530. Accrued interest was $2,064 as of September 30, 2015. The Company is in default
on the balance of this note. On
December 16, 2014, the Company issued a convertible note payable in the amount of $33,333 including an original issue discount
of $3,333. The note bears a one-time 12% interest charge and is due on December 16, 2016.
The loan becomes convertible 180 days after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During the period ending September 30, 2015 the note holder converted $32,472 in principal into 423,700,000 shares of common
stock leaving a remaining balance of $861. Accrued interest was $5,262 as of September 30, 2015. On
January 9, 2015, the Company issued a convertible promissory note in the amount of $33,000. The note is due on October 13,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Interest
accrued on this note for the period ended September 30, 2015 is $1,909. On
February 5, 2015, the Company issued a convertible promissory note in the amount of $54,000. The note is due on November 9,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Interest
accrued on this note as of September 30, 2015 is $2,805. On
February 17, 2015, the Company issued a convertible note payable in the amount of $66,780 including an original issue discount
of $6,780. The note bears 8% interest and is due on August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September 30, 2015 the note holder converted $32,280 in principal and $755 in accrued interest into 331,318,989
shares of common stock leaving a remaining balance of $34,500. Accrued interest was $1,701 as of September 30, 2015. The
Company is in default on the balance of this note. On
February 25, 2015, the Company issued a convertible note payable in the amount of $27,778 including an original issue discount
of $2,778. The note bears a one-time 12% interest charge and is due on February 25, 2017.
The loan becomes convertible 180 days after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On
March 9, 2015, the Company issued a convertible note payable in the amount of $55,000. The note bears 8% interest and is due on
December 9, 2015.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twenty-five (25)
trading day period ending on the latest complete trading day prior to the conversion date. During the period ending September
30, 2015 the note holder converted $5,708 in principal and $2,266 in accrued interest into 177,203,333 shares of common stock
leaving a remaining balance of $49,292. On
March 26, 2015, the Company issued a convertible note payable in the amount of $29,680 including an original issue discount of
$1,680. The note bears 8% interest and is due on March 23, 2016.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On
March 2, 2015, the Company issued a convertible note payable in the amount of $58,300 including an original issue discount of
$3,300. The note bears 8% interest and is due on August 14, 2015. The loan becomes convertible
immediately at the date of the note. The loan and any accrued interest can then be converted into shares of the Companys
common stock at a rate of 58% multiplied by the market price, which is the average of the lowest three (3) trading prices for
the common stock during the twenty-two (22) trading day period ending on the latest complete trading day prior to the conversion
date. On March 2, 2015 the note holder converted $56,402 of the principle into 121,555,062 common shares leaving a remaining balance
of $1,898. During the period ending September 30, 2015 the note holder converted $1,898 in principal and $20 in accrued interest
into 5,300,000 shares of common stock leaving a remaining balance of $0. Accrued interest was $0 as of September 30, 2015.
On
May 5, 2015, the Company issued a convertible note payable in the amount of $68,900 including an original issue discount of $3,900.
The note bears 8% interest and is due on May 5, 2016. The loan becomes convertible 180 days
after the date of the note. The loan and any accrued interest can then be converted into shares of the Companys common
stock at a rate of 42% multiplied by the market price, which is the average of the lowest three (3) trading prices for the common
stock during the ten (10) trading day period ending on the latest complete trading day prior to the conversion date. On
May 6, 2015, the Company issued a convertible note payable in the amount of $10,500. The note bears 8% interest and is due on
February 8, 2016. The loan becomes convertible 180 days after the date of the note. The
loan and any accrued interest can then be converted into shares of the Companys common stock at a rate of 50% multiplied
by the market price, which is the average of the lowest three (3) trading prices for the common stock during the thirty (30) trading
day period ending on the latest complete trading day prior to the conversion date. On
May 27, 2015, the Company issued a convertible note payable in the amount of $16,500. The note bears 8% interest rate and is due
on May 28, 2016. The loan becomes convertible on May 27, 2015, the issue date of the note.
The loan and any accrued interest can then be converted into shares of the Companys common stock at a rate of 65% multiplied
by the market price, which is the average of the lowest three (3) trading prices for the common stock during the twelve (12) trading
day period ending on the latest complete trading day prior to the conversion date. On
August 28, 2015, the Company issued a convertible note payable in the amount of $15,000. The note bears 8% interest and is due
on August 28, 2016. The loan becomes convertible 180 days after the date of the note. The
loan and any accrued interest can then be converted into shares of the Companys common stock at a rate of 50% multiplied
by the market price, which is the lowest trading prices for the common stock during the twenty (20) trading day period ending
on the latest complete trading day prior to the conversion date. On
September 4, 2015, the Company issued a convertible note payable in the amount of $19,000. The note bears 8% interest and is due
on June 4, 2016.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fifteen (15) trading
day period ending on the latest complete trading day prior to the conversion date. </t>
  </si>
  <si>
    <t>Derivative Liabilities</t>
  </si>
  <si>
    <t>In
accordance with AC 815, the Company has bifurcated the conversion feature of their convertible notes and recorded a derivative
liability on the date each note became convertible. The derivative liability was then revalued on each reporting date. As
detailed in Note 7 (above) the Company has issued several convertible notes in varying amounts and terms, with the following loans
becoming convertible during the years ending March 31, 2015 and 2016: $37,500 note dated March 11, 2014; $53,000 note dated April
8, 2014; $42,500 note dated May 21, 2014; $55,000 note dated September 23, 2014; $66,780 note dated August 14, 2014; $58,300 note
dated August 14, 2014; $64,500 note dated September 18, 2014; $58,300 note dated March 2, 2015; $61,111 note dated August 13,
2014; $57,895 note dated August 19, 2014; $33,333 note dated December 16, 2014; $27,778 note dated February 25, 2015; $33,000
noted dated October 6, 2014; $55,000 note dated November 6, 2014; $43,000 note dated November 25, 2014; $68,900 note dated May
5, 2015; $16,500 note dated May 27, 2015; $10,500 note dated May 6, 2015; $15,000 note dated August 28, 2015; $19,000 note dated
September 4, 2015.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period ended September 30, 2015, the Company recorded a total change in the fair market value of the derivative liabilities
of $230,186. The
Company uses the Black-Scholes option pricing model to value the derivative liability upon the initial conversion date and at
each reporting period. Included in the model to value the derivative liabilities of the above loans are the following
assumptions: stock price at valuation date of $0.0001 - $0.0008, exercise price of $0.00006 - $0.000483, dividend yield of zero,
years to maturity of 0.0356  1.46, a risk free rate of 0.01% - 0.33%, and annualized volatility of 56% - 713%.</t>
  </si>
  <si>
    <t>Equity Transactions</t>
  </si>
  <si>
    <t xml:space="preserve">The Company has 37,503,000,000 common
shares authorized with a par value of $ 0.001 per share. The Company has 10,000,000 preferred
shares authorized with a par value of $ 0.001 per share. On July 18, 2013, the Company designated,
from the 10,000,000 authorized shares of preferred stock, 6,000,000 shares of Series A Preferred Stock. The Series
A Preferred Stock has voting rights of 100 votes per share and votes with common shares as a single class. On July 18, 2013, the Company granted
6,000,000 Series A Preferred shares and 82,767,038 common shares for the intellectual property. The common and preferred
shares were valued at a total of $123,973. On July 19, 2013, our new officer/director
agreed to cancel 500,255,434 common shares and returned them to treasury. Certain other shareholders also agreed to cancel 262,521,000
common shares. On September 5, 2013, the Company increased
the authorized common shares from 90,000,000 to 37,503,000,000. Correspondingly, the Company affirmed a forward split of 416.7
for 1 in which each shareholder was issued 416.7 common shares for each share held. All share and per share date included in these
financial statements has been retrospectively adjusted to account for the stock split. On October 29, 2013, the Company granted
250,000 units at $0.30 per unit. Each unit consisted of 1 share of common stock and one common stock warrant with an exercise price
of $0.50 and a one year term. The value of the warrants was derived by using the Black-Scholes valuation model. A summary of the
valuation inputs is below. On December 11, 2013, the Company granted
250,000 units at $0.30 per unit. Each unit consisted of 1 share of common stock and one common stock warrant with an exercise price
of $0.50 and a one year term. The value of the warrants was derived by using the Black-Scholes valuation model. A summary of the
valuation inputs is below. On March 10, 2014, the Company issued
83,334 units at $0.30 per unit. Each unit consisted of 1 share of common stock and one common stock warrant with an exercise price
of $0.50 and a one year term. The value of the warrants was derived by using the Black-Scholes valuation model. A summary of the
valuation inputs is below. The following is a summary of the inputs
used to determine the value of the warrants issued in connection with common stock using the Black-Scholes option pricing model.
Date October 29, 2013 December 11, 2013 March 10, 2014
Warrants 250,000 250,000 83,334
Stock price on grant date $0.30 $0.02 $0.02
Exercise price $0.50 $0.50 $0.50
Expected life 1 year 1 year 1 year
Volatility 147% 64% 65%
Risk-free rate 0.12% 0.11% 0.13%
Calculated value $10,473 $0 $0
Fair value allocation of proceeds $7,381 $0 $0 On April 4, 2014, the Company issued
83,334 units at $0.30 per unit. Each unit consisted of 1 share of common stock and one common stock warrant with an exercise price
of $0.50 and a one year term. The value of the warrants was derived by using the Black-Scholes valuation model. A summary of the
valuation inputs is below. On April 24, 2014, the Company issued
1,000,000 units at $0.25 per unit. Each unit consisted of 1 share of common stock and one common stock warrant with an exercise
price of $0.35 and a three year term. The value of the warrants was derived by using the Black-Scholes valuation model. A summary
of the valuation inputs is below. On July 10, 2014, the Company issued
700,000 units at $0.043 per unit. Each unit consisted of 1 share of common stock and one common stock warrant with an exercise
price of $0.15 and a three year term. The value of the warrants was derived by using the Black-Scholes valuation model. A summary
of the valuation inputs is below. On July 29, 2014, the Company issued
700,000 units at $0.05 per unit. Each unit consisted of 1 share of common stock and one common stock warrant with an exercise price
of $0.15 and a three year term. The value of the warrants was derived by using the Black-Scholes valuation model. A summary of
the valuation inputs is below. On June 9, 2014, the Company issued
90,000,000 units at $0.0002 per unit. Each unit consisted of one common stock warrant with an exercise price of $0.0002 and a five
year term. The value of the warrants was derived by using the Black-Scholes valuation model. A summary of the valuation inputs
is below. The following is a summary of the inputs
used to determine the value of the warrants issued in connection with common stock using the Black-Scholes option pricing model.
Date April 4, 2014 April 24, 2014 July 10, 2014 July 29, 2014 June 9, 2015
Warrants 83,334 1,000,000 700,000 700,000 90,000,000
Stock price on grant date $0.199 $0.252 $0.037 $0.037 $0.0002
Exercise price $0.50 $0.35 $0.15 $0.15 $0.0002
Expected life 1 year 3 year 3 year 3 year 5 year
Volatility 113% 76% 119% 119% 98%
Risk-free rate 0.12% 0.84% 0.96% 0.98% 1.74%
Calculated value $3,181 $104,416 $12,130 $12,102 $13,259
Fair value allocation of proceeds $2,822 $73,653 $8,637 $8,992 $13,259 The following is a summary of the warrant
activity for the period from April 1, 2013 to September 30, 2015:
Number of warrants Weighted average exercise price
Outstanding, April 1, 2013 - $0.00
Granted 583,334 $0.50
Exercised - -
Outstanding, March 31, 2014 583,334 $0.50
Granted 2,483,334 $0.24
Exercised - -
Outstanding, March 31, 2015 3,066,668 $0.29
Granted 90,000,000 $0.0002
Exercised - -
Outstanding, September 30, 2015 93,066,668 $0.0097 On May 7, 2014, the Company granted
2,500,000 shares to a consultant for prior services rendered. The Company had accrued $300,000 for these services as of March 31,
2014. On June 16, 2014, the Company issued
1,469,000 shares of common stock for stock deposits of $147,050. The Company had received the deposits during the year ended March
31, 2014. On July 1, 2014, the Company granted
1,000,000 shares to a professional for prior legal services rendered. The Company had accrued $30,000 for these services as of
June 30, 2014. The shares were valued on the grant date at the fair market value of $60,000 resulting in a loss on the issuance
of shares of $30,000. On October 6, 2014, the Company entered
into an Asset Assignment Agreement (the Assignment Agreement) with Imagic, LLC, a related party, and its principals
to acquire certain assets including a US Patent entitled Compositions and methods of use of Phorbol Esters for the treatment
of Hodgkins Lymphoma, and all related intellectual property, inventions and trade secrets, data and clinical study
results. In consideration for the intellectual property the Company issued 220,792,028 common shares. These shares were valued
at a total of $7,904,355; however, since the asset was acquired from a related party the Company valued the asset at the cost of
the asset to the related party, $82,120, and treated the excess value of $7,822,235 as a deemed dividend reducing additional paid
in capital. Also on October 6, 2014, the Board of
Directors approved the issuance of 8,000,000 shares of common stock to the CEO and 4,000,000 shares of common stock to the Companys
attorney as bonuses. The shares were valued based on the closing stock price on the grant date for a total value of $429,600. On November 19, 2014, the Company entered
into an agreement with an unrelated vendor to provide six months of consulting services in exchange for 500,000 shares of common
stock. The shares were valued based on the closing stock price on the grant date for a total value of $6,450. The entire contract
was expensed as of March 31, 2015. On August 13, 2014, the Company entered
into an investment agreement with an investor to invest up to $4,000,000 to purchase the Companys common stock. The price
per share for each investment is determined by the lesser of: (1) 65% of the lowest traded price of the Companys common
stock during the ten consecutive trading days prior to the drawdown notice date or (2) 65% of the closing bid price on the day
before the drawdown notice is submitted. During the year ended March 31, 2015, the Company issued 79,961,892 shares of common stock
to this investor for total proceeds of $220,000. On April 22, 2015, the Company sold
10,038,108 shares of common stock for $5,405 in cash, which was paid directly to a vendor for accounts payable. On June 25, 2015, the Company sold 154,245,477
shares of common stock for $10,797 in cash, of which $3,750 was paid directly to professionals in connection with the expenses
of that sale, and $7,047 was retained by the Company. On July 7, 2015, the Company sold 161,942,326
shares of common stock for $11,336 in cash, of which $3,750 was paid directly to a vendor for professional services. On July 15, 2015, the Company sold 143,928,240
shares of common stock for $10,075 in cash. During
the year ended March 31, 2015 and the period ended September 30, 2015, the Company received, as listed, conversion notices from
various note holders. The Company issued the following common shares to satisfy the conversion of the following debt and interest:
Date Debt/Interest Converted Common Stock Issued Price per Share
September 22, 2014 $12,000 550,459 $0.0218
October 1, 2014 $12,000 648,649 $0.0185
October 8, 2014 $9,000 505,618 $0.0178
October 16, 2014 $6,000 454,545 $0.0132
October 29, 2014 $15,000 1,250,000 $0.0120
November 3, 2014 $10,000 819,672 $0.0122
November 7, 2014 $12,000 1,188,119 $0.0101
November 19, 2014 $18,120 2,831,250 $0.0064
December 8, 2014 $15,000 3,488,372 $0.0043
December 15, 2014 $12,000 4,285,714 $0.0028
December 26, 2014 $17,200 7,478,261 $0.0023
February 11, 2015 $29,900 74,750,000 $0.0004
February 12, 2015 $17,333 37,356,055 $0.00046
February 13, 2015 $17,894 37,280,000 $0.00048
February 15, 2015 $35,730 73,924,324 $0.00048
February 17, 2015 $17,003 36,643,945 $0.00046
February 23, 2015 $20,603 47,090,000 $0.00044
February 23, 2015 $17,003 36,643,945 $0.00046
February 24, 2015 $9,488 20,447,291 $0.00046
February 26, 2015 $42,030 105,075,000 $0.0004
February 27, 2015 $26,880 56,000,000 $0.00048
March 2, 2015 $56,402 121,555,062 $0.00046
March 9, 2015 $33,900 47,518,166 $0.00071
March 10, 2015 $25,200 70,000,000 $0.00036
March 20, 2015 $10,000 18,181,818 $0.00006
March 31, 2015 Total $498,686 805,966,265
Date Debt/Interest Converted Common Stock Issued Price per Share
April 1, 2015 $16,650 41,111,111 $0.00041
April 6, 2015 $10,000 20,964,361 $0.00048
April 8, 2015 $15,309 45,356,111 $0.00034
April 8, 2015 $20,001 45,454,545 $0.00044
April 9, 2015 $14,320 32,545,455 $0.00044
April 14, 2015 $10,000 23,696,682 $0.00042
April 16, 2015 $1,918 5,300,000 $0.00036
April 21, 2015 $10,000 25,974,026 $0.00039
April 29, 2015 $15,000 38,961,039 $0.00039
May 4, 2015 $5,083 13,146,439 $0.00039
May 12, 2015 $28,456 90,337,960 $0.00031
May 20, 2015 $20,199 94,764,514 $0.00021
May 20, 015 $17,240 78,363,636 $0.00022
May 27, 2015 $13,568 70,180,137 $0.00019
May 29, 2015 $15,000 88,235,295 $0.00017
June 11, 2015 $9,897 94,260,947 $0.00010
June 16, 2015 $14,100 117,500,000 $0.00012
June 16, 2015 $13,565 113,041,667 $0.00012
June 22, 2015 $7,415 123,583,333 $0.00006
June 22, 2015 $14,384 247,992,413 $0.00006
June 23, 2015 $7,752 129,200,000 $0.00006
September 16, 2015 $7,974 177,203,333 $0.000045
September 28, 2015 $10,000 166,666,667 $0.00006
September 29, 2015 $10,620 177,000,000 $0.00006
Sept 30, 2015 Total $308,451 2,060,840 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issued as compensation for services provided to the Company are accounted for based
upon the fair value of the services provided or the estimated fair market value of the option, whichever can be more clearly determined. During the year ended March 31, 2014, the Company granted
47,503,280 stock options to officers, directors, employees and consultants. During the year ended March 31, 2015, the Company granted
19,750,000 stock options to officers, directors, employees and consultants. During the period ended September 30, 2015, the Company
granted 304,000,250 stock options to officers, directors, employees and consultants The options have been re-priced twice as follows:
(1) Effective January 12, 2015, the Company approved the re-pricing of all 67,253,280 previously granted options under the Companys
2013 Equity Incentive Plan, which had exercise prices between $.0191984 per share and $0.30 per share, to $0.0017 per share which
was the closing price of the Companys common stock on January 9, 2015. All of the other terms of the options remained unchanged. (2) Effective April
6, 2015, the Company approved the re-pricing of all 271,253,530 previously granted options under the Companys 2013 Equity
Incentive Plan, which had exercise prices between $.0008 per share and $0.0017 per share, to $0.0008 per share which was the closing
price of the Companys common stock on April 6, 2015. All of the other terms of the options remained unchanged. (3) Effective
August 4, 2015, the Company approved the re-pricing of all 371,253,530 previously granted options under the Companys 2013
Equity Incentive Plan, which had exercise prices between $.0008 per share and $0.0002 per share, to $0.0002 per share which was
the closing price of the Companys common stock on August 4, 2015. All of the other terms of the options remained unchanged.
The Company revalued all existing options on January 12, 2015 and again on April 6, 2015, and again on August 4, 2015 using the
Black-Scholes option pricing model using the initial terms of the options and the modified terms of the options. The difference
in the valuations was recorded as additional expense. The re-pricing of the options resulted in the recognition of an additional
$50,448 on January 9, 2015 and an additional $9,316 on April 6, 2015, and an additional $47,463 on August 4, 2015 in related stock
based compensation expense for those periods. The following is a summary of the inputs
used to determine the value of the options using the Black-Scholes option pricing model.
Date September 6, 2013 February 7, 2014 March 14, 2014 May 7, 2014 July 23, 2014 October 6, 2014 April 6, 2015 June 9, 2015
Options 41,003,280 1,500,000 5,000,000 3,500,000 750,000 15,500,000 204,000,250 100,000,000
Stock price grant date $0.02 $0.02 $0.30 $0.12 $0.069 $.0358 $0.0008 $0.0002
Initial Exercise price $0.0191984 $0.0191984 $0.30 $0.12 $0.069 $0.0191984 $0.0008 $0.0002
Modified Exercise price $0.0001 $0.0001 $0.0001 $0.0001 $0.0001 $0.0001 $0.0001 $0.0001
Expected life 10.00 10.00 10.00 10.00 10.00 5.0 5.0 5.0
Volatility 76% 74% 74% 73% 88% 101% 99% 99%
Risk-free rate 2.94% 2.71% 2.65% 2.56% 2.53% 1.04% 1.31% 1.74%
Calculated value $663,307 $23,825 $1,182,141 $315,772 $45,109 $454,798 $120,778 $14,838
Modified value $83,850 $3,069 $10,232 $7,164 $1,537 $31,408 $151,221 $16,347 The following is a summary of the option
activity for the period April 1, 2013 through September 30, 2015:
Number of options Weighted average exercise price
Outstanding, April 1, 2013 - $0.00
Granted 47,503,280 $0.0001
Exercised - -
Outstanding, March 31, 2014 47,503,280 $0.0001
Granted 19,750,000 $0.0001
Exercised - -
Expired - -
Outstanding, March 31, 2015 67,253,280 $0.0001
Granted 304,000,250 $0.0001
Exercised - -
Expired - -
Outstanding, September 30, 2015 371,253,530 $0.0001 </t>
  </si>
  <si>
    <t>Commitments and Contigencies</t>
  </si>
  <si>
    <t>Commitments and Contingencies</t>
  </si>
  <si>
    <t>The
Company leases office space on a verbal month-to-month agreement. Monthly rent is approximately $2,600. The
inventor of the intellectual property which was assigned to Rich Pharmaceuticals, Inc. in July 2013 by Imagic, LLC and Richard
L. Changs Holdings, LLC is presently in declaratory relief litigation with Biosuccess Biotech, Co. LTD. (Biosuccess),
a company who was previously assigned licensing rights in the intellectual property. In connection with this litigation, on January
17, 2014, the Company received notice of a complaint filed by Biosuccess against the Company, Imagic, LLC, Richard L. Changs
Holdings, LLC, and Ben Chang (our CEO and a director) in the United States District Court, Central District of California Western
Division (the District Court). The Complaint includes allegations of patent and copyright infringement, misappropriation
of trade secrets, breach of fiduciary duty, unfair competition and other causes of actions against the Company, Imagic, LLC, Richard
L. Changs Holdings, LLC, and Ben Chang (the Litigation). The Complaint seeks relief which includes compensatory
damages, attorneys fees and costs, an award of treble damages, and such other relief as the court may deem just and proper.
In January 2015, the trial in the Litigation was concluded in the Court. The Court has not rendered a verdict in the Litigation
as of the date of filing. The
Company believes the allegations in the complaint are without merit and the Company intends to defend itself in the Litigation.
However, the Company has incurred expenses and the diversion of financial resources and management personnel in responding to
the complaint. Additionally, an adverse determination against the Company in the Litigation may subject us to significant liabilities
or require us to seek licenses that may not be available from third parties on commercially favorable terms, if at all. Further,
an adverse determination against the Company in the Litigation may require us to pay substantial financial damages, which can
be tripled if the infringement is deemed willful, or be required to discontinue or significantly delay development, marketing,
selling and licensing of the Companys affected products and intellectual property rights.</t>
  </si>
  <si>
    <t>Liquidity and Going Concern</t>
  </si>
  <si>
    <t>Organization, Consolidation and Presentation of Financial Statements [Abstract]</t>
  </si>
  <si>
    <t>The
Company has a working capital deficit, has not yet received revenues from sales of products or services, and has incurred losses
since inception.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Income Taxes</t>
  </si>
  <si>
    <t>Income Tax Disclosure [Abstract]</t>
  </si>
  <si>
    <t>As
of September 30, 2015, the Company had net operating loss carry forwards of approximately $8,391,947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period ended September 30, 2015 and the year ended March 31,
2015:
September
30, 2015 March
31, 2015
Federal income tax
benefit attributable to:
Current
operations $ 325,369 $ 1,405,416
Less:
valuation allowance (325,369 ) (1,405,416 )
Net
provision for Federal income taxes $ -- $ -- The
cumulative tax effect at the expected rate of 34% of significant items comprising our net deferred tax amount is as follows as
of September 30, 2015 and March 31, 2015:
September
30, 2015 March
31, 2015
Deferred tax asset
attributable to:
Net
operating loss carryover $ 2,780,320 $ 2,454,951
Less:
valuation allowance (2,780,320 ) (2,454,951 )
Net
deferred tax asset $ -- $ -- Due
to the change in ownership provisions of the Tax Reform Act of 1986, net operating loss carry forwards of approximately $8,391,947
for Federal income tax reporting purposes are subject to annual limitations. Should a change in ownership occur, net operating
loss carry forwards may be limited as to use in future years.</t>
  </si>
  <si>
    <t>Subsequent Events</t>
  </si>
  <si>
    <t>On
September 29, 2015, the Company issued 177,203,333 shares of Company common stock to satisfy the conversion of $7974.15 of a convertible
note payable. On
September 28, 2015, the Company issued 166,666,667 shares of Company common stock to satisfy the conversion of $10,000.00 of a
convertible note payable. On
October 7, 2015, the Company issued 37,500,000 shares of Company common stock to satisfy the conversion of $2,250 of a convertible
note payable. On
October 7, 2015, the Company issued 140,000,000 shares of Company common stock to satisfy the conversion of $8,400 of a convertible
note payable. On
October 5, 2015, the Company received an unsecured non-interest bearing short-term loan from a related party of $4,000. In
accordance with ASC 855-10, the Company has analyzed its operations subsequent to September
30, 2015 to the date these financial statements were issued, and has determined that it does not have any material subsequent
events to disclose in these financial statements other than the events described above.</t>
  </si>
  <si>
    <t>Summary of Significant Accounting Policies (Policies)</t>
  </si>
  <si>
    <t>Nature of Business</t>
  </si>
  <si>
    <t>On
August 9, 2010 the Company was incorporated as Nepia Inc. in the State of Nevada. From August 9, 2010 to July 18, 2013, the Company
was in the business of developing, manufacturing, and selling small boilers aimed at farmers primarily in Southeast Asia. Beginning
on July 19, 2013, the Company acquired bio-pharmaceutical intellectual property for the treatment of acute myeloid leukemia (AML)
and is entering into phase II human studies. The goal is to perfect this indication for marketing purposes for distribution
world-wide. On August 26, 2013, as a consequence of our new business direction, the Company changed its name to Rich Pharmaceuticals,
Inc. (Rich or the Company). On
July 18, 2013, the Company designated, from our 10,000,000 authorized shares of preferred stock, par value $0.001, 6,000,000 shares
of Series A Preferred Stock. Our Series A Preferred Stock has voting rights of 100 votes per share
and votes with common shares as a single class. 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38 common shares, and 6,000,000 Series A Preferred shares. The
common and preferred shares were valued at $123,973. The Company further agreed to use its best efforts to complete a financing
resulting in proceeds of at least $2,000,000. If the Company was unable to raise $400,000 according to the terms of the Assignment
Agreement, the patent reverts back to Imagic, LLC and its principals. On January 17, 2014, the right of reversion was terminated
in exchange for a payment of $20,000. 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our boiler business in exchange for assumption of all obligations associated
with that business and cancellation of loans amounting to $28,818. The cancellation of debt was recorded as additional paid-in
capital. In consequence to the Sale Agreement two former officers sold 531,292,500 common shares held by them to our new officer/director.
In turn, our new officer/director agreed to cancel 500,255,434 of those shares he received and returned them to treasury for retirement.
Certain other shareholders also agreed to cancel 262,521,000 common shares. On
September 5, 2013, the Company increased the authorized common shares, par value $0.001, from 90,000,000 shares to 37,503,000,000
shares. Correspondingly, the Company affirmed a forward split of 416.7 for 1 in which each shareholder was issued 416.7 common
shares for each share held. All share and per share date included in these financial statements has been retrospectively adjusted
to account for the stock split.</t>
  </si>
  <si>
    <t>Cash and Cash Equivalents</t>
  </si>
  <si>
    <t>The
Company considers all highly liquid investments with maturities of three months or less to be cash equivalents. At September 30,
2015 and March 31, 2015 the Company had $-- and $15,892, respectively, of unrestricted cash.</t>
  </si>
  <si>
    <t>Basis of Presentation</t>
  </si>
  <si>
    <t>The
financial statements of the Company have been prepared using the accrual basis of accounting in accordance with generally accepted
accounting principles in the United States of America and are presented in U.S. dollars. The Company has adopted a March 31 fiscal
year end.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March
31, 2015, as filed with the U.S. Securities and Exchange Commission.</t>
  </si>
  <si>
    <t>Property
and equipment is recorded at cost and is depreciated using the straight-line method over the estimated useful lives of the related
assets. The useful lives of the assets are as follows: Computer equipment, 3 years.</t>
  </si>
  <si>
    <t>Long-Lived and Intangible Assets</t>
  </si>
  <si>
    <t>Fair Value of Financial Instruments</t>
  </si>
  <si>
    <t>The
Companys financial instruments consist of cash and cash equivalents, prepaid expenses, accounts payable, accrued expenses,
amounts due to related parties, stock deposits, and a convertible note payable. The carrying amount of these financial instruments
approximates fair value due either to length of maturity or interest rates that approximate prevailing market rates unless otherwise
disclosed in these financial state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Company did not have any level 1 or level 3 financial instruments at September 30, 2015 and 2014. As of September 30, 2015, the
derivative liabilities were considered a level 2 item; see Note 8.</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when products are fully delivered or services have been provided and collection is reasonably assured.</t>
  </si>
  <si>
    <t>Stock-Based Compensation</t>
  </si>
  <si>
    <t>Stock-based
compensation is accounted for at fair value in accordance with ASC Topic 718. On September 6, 2013, the Company approved the adoption
of Rich Pharmaceuticals, Inc. 2013 Stock Option/Stock Issuance Plan (the "2013 Plan). The 2013 Plan is intended to aid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 A total of 390,004,800 common shares
have been reserved for awards under the 2013 Plan. During the year ended March 31, 2015, the Company granted 19,750,000 stock
options to officers, directors, employees and consultants. During the period ended September 30, 2015, the Company granted 304,000,250
stock options to officers, directors, employees and consultants. The Company made the following modifications to the exercise
prices of its options: January 12, 2015, the Company modified the exercise price on all outstanding stock options to $0.0017;
April 6, 2015, the Company modified the exercise price on all outstanding stock options to $0.0008 per share; August 4, 2015,
the Company modified the exercise price on all outstanding stock options to $0.0001 per share.</t>
  </si>
  <si>
    <t>Basic los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t>
  </si>
  <si>
    <t>Recent Accounting Pronouncements</t>
  </si>
  <si>
    <t>The
Company does not expect the adoption of any other recently issued accounting pronouncements to have a significant impact on the
Companys results of operations, financial position or cash flow.</t>
  </si>
  <si>
    <t>Property and equipment (Tables)</t>
  </si>
  <si>
    <t>Schedule of Property and Equipment</t>
  </si>
  <si>
    <t xml:space="preserve">September
30, 2015 March
31, 2015
Computer
equipment $ 1,419 $ 1,419
Less:
accumulated depreciation (867 ) (631 )
Property
and equipment, net $ 552 $ 788 </t>
  </si>
  <si>
    <t>Accrued Expenses (Tables)</t>
  </si>
  <si>
    <t>Schedule of Accrued Expenses</t>
  </si>
  <si>
    <t xml:space="preserve">September
30, 2015 March
31, 2015
Wages
and taxes 313,822 175,357
Accrued interest 24,467 25,534
Consulting 0 0
Total
accrued expenses $ 338,289 $ 200,891 </t>
  </si>
  <si>
    <t>Equity Transactions (Tables)</t>
  </si>
  <si>
    <t>Schedule of Value of Warrants</t>
  </si>
  <si>
    <t>Date October 29, 2013 December 11, 2013 March 10, 2014
Warrants 250,000 250,000 83,334
Stock price on grant date $0.30 $0.02 $0.02
Exercise price $0.50 $0.50 $0.50
Expected life 1 year 1 year 1 year
Volatility 147% 64% 65%
Risk-free rate 0.12% 0.11% 0.13%
Calculated value $10,473 $0 $0
Fair value allocation of proceeds $7,381 $0 $0
Date April 4, 2014 April 24, 2014 July 10, 2014 July 29, 2014 June 9, 2015
Warrants 83,334 1,000,000 700,000 700,000 90,000,000
Stock price on grant date $0.199 $0.252 $0.037 $0.037 $0.0002
Exercise price $0.50 $0.35 $0.15 $0.15 $0.0002
Expected life 1 year 3 year 3 year 3 year 5 year
Volatility 113% 76% 119% 119% 98%
Risk-free rate 0.12% 0.84% 0.96% 0.98% 1.74%
Calculated value $3,181 $104,416 $12,130 $12,102 $13,259
Fair value allocation of proceeds $2,822 $73,653 $8,637 $8,992 $13,259</t>
  </si>
  <si>
    <t>Schedule of Warrant Activity</t>
  </si>
  <si>
    <t>Date April 4, 2014 April 24, 2014 July 10, 2014 July 29, 2014 June 9, 2015
Warrants 83,334 1,000,000 700,000 700,000 90,000,000
Stock price on grant date $0.199 $0.252 $0.037 $0.037 $0.0002
Exercise price $0.50 $0.35 $0.15 $0.15 $0.0002
Expected life 1 year 3 year 3 year 3 year 5 year
Volatility 113% 76% 119% 119% 98%
Risk-free rate 0.12% 0.84% 0.96% 0.98% 1.74%
Calculated value $3,181 $104,416 $12,130 $12,102 $13,259
Fair value allocation of proceeds $2,822 $73,653 $8,637 $8,992 $13,259</t>
  </si>
  <si>
    <t>Schedule of Conversions of Common Stock</t>
  </si>
  <si>
    <t xml:space="preserve">Date Debt/Interest Converted Common Stock Issued Price per Share
September 22, 2014 $12,000 550,459 $0.0218
October 1, 2014 $12,000 648,649 $0.0185
October 8, 2014 $9,000 505,618 $0.0178
October 16, 2014 $6,000 454,545 $0.0132
October 29, 2014 $15,000 1,250,000 $0.0120
November 3, 2014 $10,000 819,672 $0.0122
November 7, 2014 $12,000 1,188,119 $0.0101
November 19, 2014 $18,120 2,831,250 $0.0064
December 8, 2014 $15,000 3,488,372 $0.0043
December 15, 2014 $12,000 4,285,714 $0.0028
December 26, 2014 $17,200 7,478,261 $0.0023
February 11, 2015 $29,900 74,750,000 $0.0004
February 12, 2015 $17,333 37,356,055 $0.00046
February 13, 2015 $17,894 37,280,000 $0.00048
February 15, 2015 $35,730 73,924,324 $0.00048
February 17, 2015 $17,003 36,643,945 $0.00046
February 23, 2015 $20,603 47,090,000 $0.00044
February 23, 2015 $17,003 36,643,945 $0.00046
February 24, 2015 $9,488 20,447,291 $0.00046
February 26, 2015 $42,030 105,075,000 $0.0004
February 27, 2015 $26,880 56,000,000 $0.00048
March 2, 2015 $56,402 121,555,062 $0.00046
March 9, 2015 $33,900 47,518,166 $0.00071
March 10, 2015 $25,200 70,000,000 $0.00036
March 20, 2015 $10,000 18,181,818 $0.00006
March 31, 2015 Total $498,686 805,966,265
Date Debt/Interest Converted Common Stock Issued Price per Share
April 1, 2015 $16,650 41,111,111 $0.00041
April 6, 2015 $10,000 20,964,361 $0.00048
April 8, 2015 $15,309 45,356,111 $0.00034
April 8, 2015 $20,001 45,454,545 $0.00044
April 9, 2015 $14,320 32,545,455 $0.00044
April 14, 2015 $10,000 23,696,682 $0.00042
April 16, 2015 $1,918 5,300,000 $0.00036
April 21, 2015 $10,000 25,974,026 $0.00039
April 29, 2015 $15,000 38,961,039 $0.00039
May 4, 2015 $5,083 13,146,439 $0.00039
May 12, 2015 $28,456 90,337,960 $0.00031
May 20, 2015 $20,199 94,764,514 $0.00021
May 20, 015 $17,240 78,363,636 $0.00022
May 27, 2015 $13,568 70,180,137 $0.00019
May 29, 2015 $15,000 88,235,295 $0.00017
June 11, 2015 $9,897 94,260,947 $0.00010
June 16, 2015 $14,100 117,500,000 $0.00012
June 16, 2015 $13,565 113,041,667 $0.00012
June 22, 2015 $7,415 123,583,333 $0.00006
June 22, 2015 $14,384 247,992,413 $0.00006
June 23, 2015 $7,752 129,200,000 $0.00006
September 16, 2015 $7,974 177,203,333 $0.000045
September 28, 2015 $10,000 166,666,667 $0.00006
September 29, 2015 $10,620 177,000,000 $0.00006
Sept 30, 2015 Total $308,451 2,060,840 </t>
  </si>
  <si>
    <t>Schedule of Value of Options</t>
  </si>
  <si>
    <t>Date September 6, 2013 February 7, 2014 March 14, 2014 May 7, 2014 July 23, 2014 October 6, 2014 April 6, 2015 June 9, 2015
Options 41,003,280 1,500,000 5,000,000 3,500,000 750,000 15,500,000 204,000,250 100,000,000
Stock price grant date $0.02 $0.02 $0.30 $0.12 $0.069 $.0358 $0.0008 $0.0002
Initial Exercise price $0.0191984 $0.0191984 $0.30 $0.12 $0.069 $0.0191984 $0.0008 $0.0002
Modified Exercise price $0.0001 $0.0001 $0.0001 $0.0001 $0.0001 $0.0001 $0.0001 $0.0001
Expected life 10.00 10.00 10.00 10.00 10.00 5.0 5.0 5.0
Volatility 76% 74% 74% 73% 88% 101% 99% 99%
Risk-free rate 2.94% 2.71% 2.65% 2.56% 2.53% 1.04% 1.31% 1.74%
Calculated value $663,307 $23,825 $1,182,141 $315,772 $45,109 $454,798 $120,778 $14,838
Modified value $83,850 $3,069 $10,232 $7,164 $1,537 $31,408 $151,221 $16,347</t>
  </si>
  <si>
    <t>Schedule of Option Activity</t>
  </si>
  <si>
    <t>Number of options Weighted average exercise price
Outstanding, April 1, 2013 - $0.00
Granted 47,503,280 $0.0001
Exercised - -
Outstanding, March 31, 2014 47,503,280 $0.0001
Granted 19,750,000 $0.0001
Exercised - -
Expired - -
Outstanding, March 31, 2015 67,253,280 $0.0001
Granted 304,000,250 $0.0001
Exercised - -
Expired - -
Outstanding, September 30, 2015 371,253,530 $0.0001</t>
  </si>
  <si>
    <t>Income Taxes (Tables)</t>
  </si>
  <si>
    <t>Schedule of Federal Income Tax</t>
  </si>
  <si>
    <t xml:space="preserve">September
30, 2015 March
31, 2015
Federal income tax
benefit attributable to:
Current
operations $ 325,369 $ 1,405,416
Less:
valuation allowance (325,369 ) (1,405,416 )
Net
provision for Federal income taxes $ -- $ -- </t>
  </si>
  <si>
    <t>Schedule of Deferred Tax Asset</t>
  </si>
  <si>
    <t xml:space="preserve">September
30, 2015 March
31, 2015
Deferred tax asset
attributable to:
Net
operating loss carryover $ 2,780,320 $ 2,454,951
Less:
valuation allowance (2,780,320 ) (2,454,951 )
Net
deferred tax asset $ -- $ -- </t>
  </si>
  <si>
    <t>Summary of Significant Accounting Policies (Details Narrative)</t>
  </si>
  <si>
    <t>Sep. 30, 2015USD ($)$ / sharesshares</t>
  </si>
  <si>
    <t>Mar. 31, 2015USD ($)$ / sharesshares</t>
  </si>
  <si>
    <t>Sep. 06, 2013$ / sharesshares</t>
  </si>
  <si>
    <t>Sep. 05, 2013$ / sharesshares</t>
  </si>
  <si>
    <t>Date Of Incorporation</t>
  </si>
  <si>
    <t>Aug. 9,
		2010</t>
  </si>
  <si>
    <t>Common Stock, shares issued</t>
  </si>
  <si>
    <t>Common Stock, Par Value | $ / shares</t>
  </si>
  <si>
    <t>Stock split ratio</t>
  </si>
  <si>
    <t>Cash and cash equivalent | $</t>
  </si>
  <si>
    <t>Intangible assets | $</t>
  </si>
  <si>
    <t>Impairment of intangible asset | $</t>
  </si>
  <si>
    <t>Reserved common shares</t>
  </si>
  <si>
    <t>Computer equipment</t>
  </si>
  <si>
    <t>3 years</t>
  </si>
  <si>
    <t>Options granted, number of shares</t>
  </si>
  <si>
    <t>Options, exercise price | $ / shares</t>
  </si>
  <si>
    <t>Sale Agmt</t>
  </si>
  <si>
    <t>Date of Agreement</t>
  </si>
  <si>
    <t>Jan. 19,
		2013</t>
  </si>
  <si>
    <t>Cancellation of loans | $</t>
  </si>
  <si>
    <t>Shares sold by former officers</t>
  </si>
  <si>
    <t>Shares returned to treasury</t>
  </si>
  <si>
    <t>Shares agreed to cancel</t>
  </si>
  <si>
    <t>Asset Assign Agmt</t>
  </si>
  <si>
    <t>Jul. 18,
		2013</t>
  </si>
  <si>
    <t>Series A Preferred Stock, shares issued</t>
  </si>
  <si>
    <t>Date of Termination</t>
  </si>
  <si>
    <t>Jan. 17,
		2014</t>
  </si>
  <si>
    <t>Termination of agreement | $</t>
  </si>
  <si>
    <t>Property and equipment - Schedule of Property and Equipment (Details) - USD ($)</t>
  </si>
  <si>
    <t>Less: accumulated depreciation</t>
  </si>
  <si>
    <t>Property and Equipment (Details Narrative) - USD ($)</t>
  </si>
  <si>
    <t>Property And Equipment Details Narrative</t>
  </si>
  <si>
    <t>Intangible Assets (Details Narrative) - USD ($)</t>
  </si>
  <si>
    <t>Impairment of intangible asset</t>
  </si>
  <si>
    <t>Asset Assign Agmt #2</t>
  </si>
  <si>
    <t>Oct. 6,
		2014</t>
  </si>
  <si>
    <t>Common stock, value</t>
  </si>
  <si>
    <t>Impaired Assets</t>
  </si>
  <si>
    <t>Consulting Agreement</t>
  </si>
  <si>
    <t>Series A Preferred Stock, value</t>
  </si>
  <si>
    <t>Accrued Expenses - Schedule of Accrued Expenses (Details) - USD ($)</t>
  </si>
  <si>
    <t>Accrued interest</t>
  </si>
  <si>
    <t>Consulting</t>
  </si>
  <si>
    <t>Total accrued expenses</t>
  </si>
  <si>
    <t>Related Party Debt and Transactions (Details Narrative) - USD ($)</t>
  </si>
  <si>
    <t>Loans and interest received (repaid) from/to related parties</t>
  </si>
  <si>
    <t>Interest expense, related party</t>
  </si>
  <si>
    <t>Cancellation of loans</t>
  </si>
  <si>
    <t>CEO</t>
  </si>
  <si>
    <t>Loan from related party</t>
  </si>
  <si>
    <t>Repayment of loans to related parties</t>
  </si>
  <si>
    <t>Shareholder</t>
  </si>
  <si>
    <t>Interest Rate</t>
  </si>
  <si>
    <t>8.00%</t>
  </si>
  <si>
    <t>Employment Agmt</t>
  </si>
  <si>
    <t>Sep. 6,
		2013</t>
  </si>
  <si>
    <t>Term of Agreement</t>
  </si>
  <si>
    <t>2 years</t>
  </si>
  <si>
    <t>Annual Compensation</t>
  </si>
  <si>
    <t>Options to purchase</t>
  </si>
  <si>
    <t>Options to purchase, exercise price</t>
  </si>
  <si>
    <t>Bonus</t>
  </si>
  <si>
    <t>Earnings</t>
  </si>
  <si>
    <t>Accrued Earnings</t>
  </si>
  <si>
    <t>Stock Deposits (Details Narrative) - USD ($)</t>
  </si>
  <si>
    <t>Shares Issued in Exchange for stock deposits</t>
  </si>
  <si>
    <t>Convertible Note Payable (Details Narrative) - USD ($)</t>
  </si>
  <si>
    <t>1 Months Ended</t>
  </si>
  <si>
    <t>Oct. 31, 2015</t>
  </si>
  <si>
    <t>Debt Instrument, Converted Amount</t>
  </si>
  <si>
    <t>Convertible Prom Note #1</t>
  </si>
  <si>
    <t>Mar. 11,
		2014</t>
  </si>
  <si>
    <t>Convertible Note</t>
  </si>
  <si>
    <t>Due Date</t>
  </si>
  <si>
    <t>Dec. 13,
		2014</t>
  </si>
  <si>
    <t>Interest Accrued</t>
  </si>
  <si>
    <t>Convertible Note, Balance</t>
  </si>
  <si>
    <t>Debt Instrument, Interest Accrued, Converted Amount</t>
  </si>
  <si>
    <t>Convertible Prom Note #2</t>
  </si>
  <si>
    <t>Apr. 8,
		2014</t>
  </si>
  <si>
    <t>Jan. 14,
		2015</t>
  </si>
  <si>
    <t>Convertible Prom Note #3</t>
  </si>
  <si>
    <t>May 21,
		2014</t>
  </si>
  <si>
    <t>Feb. 23,
		2015</t>
  </si>
  <si>
    <t>Convertible Prom Note #4</t>
  </si>
  <si>
    <t>Aug. 14,
		2014</t>
  </si>
  <si>
    <t>Aug. 14,
		2015</t>
  </si>
  <si>
    <t>Original Issue Discount</t>
  </si>
  <si>
    <t>Convertible Prom Note #5</t>
  </si>
  <si>
    <t>Convertible Prom Note #6</t>
  </si>
  <si>
    <t>Aug. 13,
		2014</t>
  </si>
  <si>
    <t>12.00%</t>
  </si>
  <si>
    <t>Aug. 14,
		2016</t>
  </si>
  <si>
    <t>Convertible Prom Note #7</t>
  </si>
  <si>
    <t>Aug. 19,
		2014</t>
  </si>
  <si>
    <t>Aug. 19,
		2016</t>
  </si>
  <si>
    <t>Convertible Prom Note #8</t>
  </si>
  <si>
    <t>Sep. 18,
		2014</t>
  </si>
  <si>
    <t>Sep. 18,
		2015</t>
  </si>
  <si>
    <t>Original Issue Discount, unamortized</t>
  </si>
  <si>
    <t>Convertible Prom Note #9</t>
  </si>
  <si>
    <t>Sep. 23,
		2014</t>
  </si>
  <si>
    <t>Jun. 23,
		2015</t>
  </si>
  <si>
    <t>Convertible Prom Note #10</t>
  </si>
  <si>
    <t>Jul. 6,
		2015</t>
  </si>
  <si>
    <t>Convertible Prom Note #11</t>
  </si>
  <si>
    <t>Nov. 6,
		2014</t>
  </si>
  <si>
    <t>May 6,
		2015</t>
  </si>
  <si>
    <t>Convertible Prom Note #12</t>
  </si>
  <si>
    <t>Nov. 25,
		2014</t>
  </si>
  <si>
    <t>Aug. 28,
		2015</t>
  </si>
  <si>
    <t>Convertible Prom Note #13</t>
  </si>
  <si>
    <t>Dec. 16,
		2014</t>
  </si>
  <si>
    <t>Dec. 16,
		2016</t>
  </si>
  <si>
    <t>Convertible Prom Note #14</t>
  </si>
  <si>
    <t>Jan. 9,
		2015</t>
  </si>
  <si>
    <t>Oct. 13,
		2015</t>
  </si>
  <si>
    <t>Convertible Prom Note #15</t>
  </si>
  <si>
    <t>Feb. 5,
		2015</t>
  </si>
  <si>
    <t>Nov. 9,
		2015</t>
  </si>
  <si>
    <t>Convertible Prom Note #16</t>
  </si>
  <si>
    <t>Feb. 17,
		2015</t>
  </si>
  <si>
    <t>Convertible Prom Note #17</t>
  </si>
  <si>
    <t>Feb. 25,
		2015</t>
  </si>
  <si>
    <t>Feb. 25,
		2017</t>
  </si>
  <si>
    <t>Convertible Prom Note #18</t>
  </si>
  <si>
    <t>Mar. 9,
		2015</t>
  </si>
  <si>
    <t>Dec. 9,
		2015</t>
  </si>
  <si>
    <t>Convertible Prom Note #19</t>
  </si>
  <si>
    <t>Mar. 26,
		2015</t>
  </si>
  <si>
    <t>Mar. 23,
		2016</t>
  </si>
  <si>
    <t>Convertible Prom Note #20</t>
  </si>
  <si>
    <t>Mar. 2,
		2015</t>
  </si>
  <si>
    <t>Convertible Prom Note #21</t>
  </si>
  <si>
    <t>May 5,
		2015</t>
  </si>
  <si>
    <t>May 5,
		2016</t>
  </si>
  <si>
    <t>Convertible Prom Note #22</t>
  </si>
  <si>
    <t>Feb. 8,
		2016</t>
  </si>
  <si>
    <t>Convertible Prom Note #23</t>
  </si>
  <si>
    <t>May 27,
		2015</t>
  </si>
  <si>
    <t>May 28,
		2016</t>
  </si>
  <si>
    <t>Convertible Prom Note #24</t>
  </si>
  <si>
    <t>Aug. 28,
		2016</t>
  </si>
  <si>
    <t>Convertible Prom Note #25</t>
  </si>
  <si>
    <t>Sep. 4,
		2015</t>
  </si>
  <si>
    <t>Jun. 4,
		2016</t>
  </si>
  <si>
    <t>Derivative Liabilities (Details Narrative) - USD ($)</t>
  </si>
  <si>
    <t>Debt Discount, Unamortized</t>
  </si>
  <si>
    <t>Equity Transactions - Schedule of Value of Warrants (Details) - USD ($)</t>
  </si>
  <si>
    <t>Fair value allocation of proceeds</t>
  </si>
  <si>
    <t>Warrant #1</t>
  </si>
  <si>
    <t>Date</t>
  </si>
  <si>
    <t>Oct. 29,
		2013</t>
  </si>
  <si>
    <t>Warrants</t>
  </si>
  <si>
    <t>Stock price on grant date</t>
  </si>
  <si>
    <t>Exercise price</t>
  </si>
  <si>
    <t>Expected life</t>
  </si>
  <si>
    <t>1 year</t>
  </si>
  <si>
    <t>Volatility</t>
  </si>
  <si>
    <t>147.00%</t>
  </si>
  <si>
    <t>Risk-free rate</t>
  </si>
  <si>
    <t>0.12%</t>
  </si>
  <si>
    <t>Calculated value</t>
  </si>
  <si>
    <t>Warrant #2</t>
  </si>
  <si>
    <t>Dec. 11,
		2013</t>
  </si>
  <si>
    <t>64.00%</t>
  </si>
  <si>
    <t>0.11%</t>
  </si>
  <si>
    <t>Warrant #3</t>
  </si>
  <si>
    <t>Mar. 10,
		2014</t>
  </si>
  <si>
    <t>65.00%</t>
  </si>
  <si>
    <t>0.13%</t>
  </si>
  <si>
    <t>Warrant #4</t>
  </si>
  <si>
    <t>Apr. 4,
		2014</t>
  </si>
  <si>
    <t>113.00%</t>
  </si>
  <si>
    <t>Warrant #5</t>
  </si>
  <si>
    <t>Apr. 24,
		2014</t>
  </si>
  <si>
    <t>76.00%</t>
  </si>
  <si>
    <t>0.84%</t>
  </si>
  <si>
    <t>Warrant #6</t>
  </si>
  <si>
    <t>Jul. 10,
		2014</t>
  </si>
  <si>
    <t>119.00%</t>
  </si>
  <si>
    <t>0.96%</t>
  </si>
  <si>
    <t>Warrant #7</t>
  </si>
  <si>
    <t>Jul. 29,
		2014</t>
  </si>
  <si>
    <t>0.98%</t>
  </si>
  <si>
    <t>Warrant #8</t>
  </si>
  <si>
    <t>Jun. 9,
		2015</t>
  </si>
  <si>
    <t>5 years</t>
  </si>
  <si>
    <t>98.00%</t>
  </si>
  <si>
    <t>1.74%</t>
  </si>
  <si>
    <t>Equity Transactions - Schedule of Warrant Activity (Details) - $ / shares</t>
  </si>
  <si>
    <t>Beginning Balance, Issued Warrants</t>
  </si>
  <si>
    <t>Beginning Balance, Average Exercise Price</t>
  </si>
  <si>
    <t>$ .50</t>
  </si>
  <si>
    <t>Issued, Warrants</t>
  </si>
  <si>
    <t>Issued, Average Exercise Price</t>
  </si>
  <si>
    <t>Exercised, Warrants</t>
  </si>
  <si>
    <t>Exercised, Average Exercise Price</t>
  </si>
  <si>
    <t>Expired Warrants</t>
  </si>
  <si>
    <t>Expired Average Exercise Price</t>
  </si>
  <si>
    <t>Ending Balance, Issued Warrants</t>
  </si>
  <si>
    <t>Ending Balance, Average Exercise Price</t>
  </si>
  <si>
    <t>Equity Transactions - Schedule of Value of Options (Details)</t>
  </si>
  <si>
    <t>Stock Option 1</t>
  </si>
  <si>
    <t>Date of Issuance</t>
  </si>
  <si>
    <t>Options | shares</t>
  </si>
  <si>
    <t>Exercise Price, Modified</t>
  </si>
  <si>
    <t>10 years</t>
  </si>
  <si>
    <t>2.94%</t>
  </si>
  <si>
    <t>Calculated value | $</t>
  </si>
  <si>
    <t>Calcuated Value, Modified | $</t>
  </si>
  <si>
    <t>Stock Option 2</t>
  </si>
  <si>
    <t>Feb. 7,
		2014</t>
  </si>
  <si>
    <t>74.00%</t>
  </si>
  <si>
    <t>2.71%</t>
  </si>
  <si>
    <t>Stock Option 3</t>
  </si>
  <si>
    <t>Mar. 14,
		2014</t>
  </si>
  <si>
    <t>2.65%</t>
  </si>
  <si>
    <t>Stock Option 4</t>
  </si>
  <si>
    <t>May 7,
		2014</t>
  </si>
  <si>
    <t>$ .12</t>
  </si>
  <si>
    <t>.12</t>
  </si>
  <si>
    <t>73.00%</t>
  </si>
  <si>
    <t>2.56%</t>
  </si>
  <si>
    <t>Stock Option 5</t>
  </si>
  <si>
    <t>Jul. 23,
		2014</t>
  </si>
  <si>
    <t>$ .069</t>
  </si>
  <si>
    <t>.069</t>
  </si>
  <si>
    <t>88.00%</t>
  </si>
  <si>
    <t>2.53%</t>
  </si>
  <si>
    <t>Stock Option 6</t>
  </si>
  <si>
    <t>$ .0358</t>
  </si>
  <si>
    <t>.0191984</t>
  </si>
  <si>
    <t>101.00%</t>
  </si>
  <si>
    <t>1.04%</t>
  </si>
  <si>
    <t>Stock Option 7</t>
  </si>
  <si>
    <t>Apr. 6,
		2015</t>
  </si>
  <si>
    <t>99.00%</t>
  </si>
  <si>
    <t>1.31%</t>
  </si>
  <si>
    <t>Stock Option 8</t>
  </si>
  <si>
    <t>Equity Transactions - Schedule of Option Activity (Details) - shares</t>
  </si>
  <si>
    <t>Beginning Balance, number of shares</t>
  </si>
  <si>
    <t>Beginning Balance, weighted average exercise price</t>
  </si>
  <si>
    <t>Options gran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Equity Transactions (Details Narrative)</t>
  </si>
  <si>
    <t>Sep. 30, 2014USD ($)</t>
  </si>
  <si>
    <t>Mar. 31, 2015$ / sharesshares</t>
  </si>
  <si>
    <t>Jul. 18, 2013shares</t>
  </si>
  <si>
    <t>Preferred Stock, Par Value | $ / shares</t>
  </si>
  <si>
    <t>Series A Preferred Stock, Designated</t>
  </si>
  <si>
    <t>Shares issued for services, value | $</t>
  </si>
  <si>
    <t>Debt Instrument, Converted Amount | $</t>
  </si>
  <si>
    <t>Legal Services</t>
  </si>
  <si>
    <t>Shares issued for services</t>
  </si>
  <si>
    <t>Jul. 1,
		2014</t>
  </si>
  <si>
    <t>Warrants | $</t>
  </si>
  <si>
    <t>Stock price on grant date | $ / shares</t>
  </si>
  <si>
    <t>Exercise price | $ / shares</t>
  </si>
  <si>
    <t>Debt Conversion #1</t>
  </si>
  <si>
    <t>Sep. 22,
		2014</t>
  </si>
  <si>
    <t>Common Stock, price per share | $ / shares</t>
  </si>
  <si>
    <t>Debt Conversion #2</t>
  </si>
  <si>
    <t>Oct. 1,
		2014</t>
  </si>
  <si>
    <t>Debt Conversion #3</t>
  </si>
  <si>
    <t>Oct. 8,
		2014</t>
  </si>
  <si>
    <t>Debt Conversion #4</t>
  </si>
  <si>
    <t>Oct. 16,
		2014</t>
  </si>
  <si>
    <t>Debt Conversion #5</t>
  </si>
  <si>
    <t>Oct. 29,
		2014</t>
  </si>
  <si>
    <t>Debt Conversion #6</t>
  </si>
  <si>
    <t>Nov. 3,
		2014</t>
  </si>
  <si>
    <t>Debt Conversion #7</t>
  </si>
  <si>
    <t>Nov. 7,
		2014</t>
  </si>
  <si>
    <t>Debt Conversion #8</t>
  </si>
  <si>
    <t>Nov. 19,
		2014</t>
  </si>
  <si>
    <t>Debt Conversion #9</t>
  </si>
  <si>
    <t>Dec. 8,
		2014</t>
  </si>
  <si>
    <t>Debt Conversion #10</t>
  </si>
  <si>
    <t>Dec. 15,
		2014</t>
  </si>
  <si>
    <t>Debt Conversion #11</t>
  </si>
  <si>
    <t>Dec. 26,
		2014</t>
  </si>
  <si>
    <t>Debt Conversion #12</t>
  </si>
  <si>
    <t>Feb. 11,
		2015</t>
  </si>
  <si>
    <t>Debt Conversion #13</t>
  </si>
  <si>
    <t>Feb. 12,
		2015</t>
  </si>
  <si>
    <t>Debt Conversion #14</t>
  </si>
  <si>
    <t>Feb. 15,
		2015</t>
  </si>
  <si>
    <t>Debt Conversion #26</t>
  </si>
  <si>
    <t>Apr. 1,
		2015</t>
  </si>
  <si>
    <t>Debt Conversion #27</t>
  </si>
  <si>
    <t>Debt Conversion #28</t>
  </si>
  <si>
    <t>Apr. 8,
		2015</t>
  </si>
  <si>
    <t>Debt Conversion #29</t>
  </si>
  <si>
    <t>Apr. 9,
		2015</t>
  </si>
  <si>
    <t>Debt Conversion #30</t>
  </si>
  <si>
    <t>Apr. 14,
		2015</t>
  </si>
  <si>
    <t>Debt Conversion #31</t>
  </si>
  <si>
    <t>Apr. 16,
		2015</t>
  </si>
  <si>
    <t>Debt Conversion #32</t>
  </si>
  <si>
    <t>Apr. 21,
		2015</t>
  </si>
  <si>
    <t>Debt Conversion #33</t>
  </si>
  <si>
    <t>Apr. 29,
		2015</t>
  </si>
  <si>
    <t>Debt Conversion #34</t>
  </si>
  <si>
    <t>May 4,
		2015</t>
  </si>
  <si>
    <t>Debt Conversion #35</t>
  </si>
  <si>
    <t>May 12,
		2015</t>
  </si>
  <si>
    <t>Debt Conversion #36</t>
  </si>
  <si>
    <t>May 20,
		2015</t>
  </si>
  <si>
    <t>Debt Conversion #37</t>
  </si>
  <si>
    <t>Debt Conversion #38</t>
  </si>
  <si>
    <t>Debt Conversion #39</t>
  </si>
  <si>
    <t>May 29,
		2015</t>
  </si>
  <si>
    <t>Debt Conversion #40</t>
  </si>
  <si>
    <t>Jun. 11,
		2015</t>
  </si>
  <si>
    <t>Debt Conversion #41</t>
  </si>
  <si>
    <t>Jun. 16,
		2015</t>
  </si>
  <si>
    <t>Debt Conversion #42</t>
  </si>
  <si>
    <t>Debt Conversion #43</t>
  </si>
  <si>
    <t>Debt Conversion #44</t>
  </si>
  <si>
    <t>Jun. 22,
		2015</t>
  </si>
  <si>
    <t>Debt Conversion #45</t>
  </si>
  <si>
    <t>Grant of Stock</t>
  </si>
  <si>
    <t>Jun. 9,
		2014</t>
  </si>
  <si>
    <t>Sale of Stock #1</t>
  </si>
  <si>
    <t>Sale of Stock #2</t>
  </si>
  <si>
    <t>Sale of Stock #3</t>
  </si>
  <si>
    <t>Sale of Stock #4</t>
  </si>
  <si>
    <t>2013 Stock Option Plan Amendment</t>
  </si>
  <si>
    <t>Debt Conversion #46</t>
  </si>
  <si>
    <t>Debt Conversion #47</t>
  </si>
  <si>
    <t>Sep. 16,
		2015</t>
  </si>
  <si>
    <t>Debt Conversion #48</t>
  </si>
  <si>
    <t>Sep. 28,
		2015</t>
  </si>
  <si>
    <t>Debt Conversion #49</t>
  </si>
  <si>
    <t>Sep. 29,
		2015</t>
  </si>
  <si>
    <t>Shares Issued, Value | $</t>
  </si>
  <si>
    <t>Jul. 18,
		2015</t>
  </si>
  <si>
    <t>Jul. 19,
		2013</t>
  </si>
  <si>
    <t>Consultant</t>
  </si>
  <si>
    <t>Jun. 16,
		2014</t>
  </si>
  <si>
    <t>Attorney</t>
  </si>
  <si>
    <t>Vendor</t>
  </si>
  <si>
    <t>Investment Agmt</t>
  </si>
  <si>
    <t>Debt Conversion #15</t>
  </si>
  <si>
    <t>Feb. 13,
		2015</t>
  </si>
  <si>
    <t>Debt Conversion #16</t>
  </si>
  <si>
    <t>Debt Conversion #17</t>
  </si>
  <si>
    <t>Debt Conversion #18</t>
  </si>
  <si>
    <t>Debt Conversion #19</t>
  </si>
  <si>
    <t>Feb. 24,
		2015</t>
  </si>
  <si>
    <t>Debt Conversion #20</t>
  </si>
  <si>
    <t>Feb. 26,
		2015</t>
  </si>
  <si>
    <t>Debt Conversion #21</t>
  </si>
  <si>
    <t>Feb. 27,
		2015</t>
  </si>
  <si>
    <t>Debt Conversion #22</t>
  </si>
  <si>
    <t>Debt Conversion #23</t>
  </si>
  <si>
    <t>Debt Conversion #24</t>
  </si>
  <si>
    <t>Mar. 10,
		2015</t>
  </si>
  <si>
    <t>Debt Conversion #25</t>
  </si>
  <si>
    <t>Mar. 20,
		2015</t>
  </si>
  <si>
    <t>Commitments and Contingencies (Details Narrative)</t>
  </si>
  <si>
    <t>Mar. 31, 2015USD ($)</t>
  </si>
  <si>
    <t>Monthly Rent</t>
  </si>
  <si>
    <t>Income Taxes - Schedule of Federal Income Tax (Details) - USD ($)</t>
  </si>
  <si>
    <t>Federal income tax benefit attributable to:</t>
  </si>
  <si>
    <t>Current operations</t>
  </si>
  <si>
    <t>Less: valuation allowance</t>
  </si>
  <si>
    <t>Net provision for Federal income taxes</t>
  </si>
  <si>
    <t>Income Taxes - Schedule of Deferred Tax Asset (Details) - USD ($)</t>
  </si>
  <si>
    <t>Deferred tax asset attributable to:</t>
  </si>
  <si>
    <t>Net operating loss carryover</t>
  </si>
  <si>
    <t>Net deferred tax asset</t>
  </si>
  <si>
    <t>Income Taxes (Details Narrative)</t>
  </si>
  <si>
    <t>Net Operating Loss Carry-Forwards</t>
  </si>
  <si>
    <t>Operating Loss Carry-Forwards Expiration Date</t>
  </si>
  <si>
    <t>Jan. 1,
		2033</t>
  </si>
  <si>
    <t>Effective Tax Rate</t>
  </si>
  <si>
    <t>34.00%</t>
  </si>
  <si>
    <t>Subsequent Events (Details Narrative) - USD ($)</t>
  </si>
  <si>
    <t>Due date</t>
  </si>
  <si>
    <t>Debt Instrument, Remaining Principal Balance</t>
  </si>
</sst>
</file>

<file path=xl/styles.xml><?xml version="1.0" encoding="utf-8"?>
<styleSheet xmlns="http://schemas.openxmlformats.org/spreadsheetml/2006/main">
  <numFmts count="9">
    <numFmt formatCode="_(&quot;$ &quot;#,##0_);_(&quot;$ &quot;(#,##0)" numFmtId="165"/>
    <numFmt formatCode="_(&quot;$ &quot;#,##0.000_);_(&quot;$ &quot;(#,##0.000)" numFmtId="166"/>
    <numFmt formatCode="#,##0.0_);(#,##0.0)" numFmtId="167"/>
    <numFmt formatCode="_(&quot;$ &quot;#,##0.0000_);_(&quot;$ &quot;(#,##0.0000)" numFmtId="168"/>
    <numFmt formatCode="_(&quot;$ &quot;#,##0.00_);_(&quot;$ &quot;(#,##0.00)" numFmtId="169"/>
    <numFmt formatCode="#,##0.0000000_);(#,##0.0000000)" numFmtId="170"/>
    <numFmt formatCode="#,##0.0000_);(#,##0.0000)" numFmtId="171"/>
    <numFmt formatCode="_(&quot;$ &quot;#,##0.00000_);_(&quot;$ &quot;(#,##0.00000)" numFmtId="172"/>
    <numFmt formatCode="_(&quot;$ &quot;#,##0.000000_);_(&quot;$ &quot;(#,##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420461736</v>
      </c>
    </row>
    <row r="15" spans="1:3">
      <c r="A15" s="4" t="s">
        <v>23</v>
      </c>
      <c r="B15" s="6" t="s">
        <v>24</v>
      </c>
    </row>
    <row r="16" spans="1:3">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0</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26</v>
      </c>
    </row>
    <row r="4" spans="1:2">
      <c r="A4" s="4" t="s">
        <v>163</v>
      </c>
      <c r="B4" s="4" t="s">
        <v>164</v>
      </c>
    </row>
    <row r="5" spans="1:2">
      <c r="A5" s="4" t="s">
        <v>165</v>
      </c>
      <c r="B5" s="4" t="s">
        <v>166</v>
      </c>
    </row>
    <row r="6" spans="1:2">
      <c r="A6" s="4" t="s">
        <v>167</v>
      </c>
      <c r="B6" s="4" t="s">
        <v>168</v>
      </c>
    </row>
    <row r="7" spans="1:2">
      <c r="A7" s="4" t="s">
        <v>128</v>
      </c>
      <c r="B7" s="4" t="s">
        <v>169</v>
      </c>
    </row>
    <row r="8" spans="1:2">
      <c r="A8" s="4" t="s">
        <v>170</v>
      </c>
      <c r="B8" s="4" t="s">
        <v>134</v>
      </c>
    </row>
    <row r="9" spans="1:2">
      <c r="A9" s="4" t="s">
        <v>171</v>
      </c>
      <c r="B9" s="4" t="s">
        <v>172</v>
      </c>
    </row>
    <row r="10" spans="1:2">
      <c r="A10" s="4" t="s">
        <v>173</v>
      </c>
      <c r="B10" s="4" t="s">
        <v>174</v>
      </c>
    </row>
    <row r="11" spans="1:2">
      <c r="A11" s="4" t="s">
        <v>157</v>
      </c>
      <c r="B11" s="4" t="s">
        <v>175</v>
      </c>
    </row>
    <row r="12" spans="1:2">
      <c r="A12" s="4" t="s">
        <v>176</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7" t="n">
        <v>15892</v>
      </c>
    </row>
    <row r="4" spans="1:3">
      <c r="A4" s="4" t="s">
        <v>31</v>
      </c>
      <c r="B4" s="7" t="n">
        <v>2093</v>
      </c>
      <c r="C4" s="5" t="n">
        <v>7578</v>
      </c>
    </row>
    <row r="5" spans="1:3">
      <c r="A5" s="4" t="s">
        <v>32</v>
      </c>
      <c r="B5" s="5" t="n">
        <v>2093</v>
      </c>
      <c r="C5" s="5" t="n">
        <v>23470</v>
      </c>
    </row>
    <row r="6" spans="1:3">
      <c r="A6" s="4" t="s">
        <v>33</v>
      </c>
      <c r="B6" s="5" t="n">
        <v>552</v>
      </c>
      <c r="C6" s="5" t="n">
        <v>788</v>
      </c>
    </row>
    <row r="7" spans="1:3">
      <c r="A7" s="4" t="s">
        <v>34</v>
      </c>
      <c r="B7" s="5" t="n">
        <v>2645</v>
      </c>
      <c r="C7" s="5" t="n">
        <v>24258</v>
      </c>
    </row>
    <row r="8" spans="1:3">
      <c r="A8" s="3" t="s">
        <v>35</v>
      </c>
    </row>
    <row r="9" spans="1:3">
      <c r="A9" s="4" t="s">
        <v>36</v>
      </c>
      <c r="B9" s="5" t="n">
        <v>910803</v>
      </c>
      <c r="C9" s="7" t="n">
        <v>910272</v>
      </c>
    </row>
    <row r="10" spans="1:3">
      <c r="A10" s="4" t="s">
        <v>37</v>
      </c>
      <c r="B10" s="5" t="n">
        <v>484</v>
      </c>
      <c r="C10" s="4" t="s">
        <v>30</v>
      </c>
    </row>
    <row r="11" spans="1:3">
      <c r="A11" s="4" t="s">
        <v>38</v>
      </c>
      <c r="B11" s="5" t="n">
        <v>338289</v>
      </c>
      <c r="C11" s="7" t="n">
        <v>200891</v>
      </c>
    </row>
    <row r="12" spans="1:3">
      <c r="A12" s="4" t="s">
        <v>39</v>
      </c>
      <c r="B12" s="5" t="n">
        <v>37874</v>
      </c>
      <c r="C12" s="5" t="n">
        <v>6067</v>
      </c>
    </row>
    <row r="13" spans="1:3">
      <c r="A13" s="4" t="s">
        <v>40</v>
      </c>
      <c r="B13" s="5" t="n">
        <v>183362</v>
      </c>
      <c r="C13" s="5" t="n">
        <v>402131</v>
      </c>
    </row>
    <row r="14" spans="1:3">
      <c r="A14" s="4" t="s">
        <v>41</v>
      </c>
      <c r="B14" s="5" t="n">
        <v>405496</v>
      </c>
      <c r="C14" s="5" t="n">
        <v>139983</v>
      </c>
    </row>
    <row r="15" spans="1:3">
      <c r="A15" s="4" t="s">
        <v>42</v>
      </c>
      <c r="B15" s="5" t="n">
        <v>1876308</v>
      </c>
      <c r="C15" s="5" t="n">
        <v>1659344</v>
      </c>
    </row>
    <row r="16" spans="1:3">
      <c r="A16" s="3" t="s">
        <v>43</v>
      </c>
    </row>
    <row r="17" spans="1:3">
      <c r="A17" s="4" t="s">
        <v>40</v>
      </c>
      <c r="B17" s="5" t="n">
        <v>2307</v>
      </c>
      <c r="C17" s="5" t="n">
        <v>6080</v>
      </c>
    </row>
    <row r="18" spans="1:3">
      <c r="A18" s="4" t="s">
        <v>41</v>
      </c>
      <c r="B18" s="5" t="n">
        <v>33370</v>
      </c>
      <c r="C18" s="5" t="n">
        <v>77775</v>
      </c>
    </row>
    <row r="19" spans="1:3">
      <c r="A19" s="4" t="s">
        <v>44</v>
      </c>
      <c r="B19" s="5" t="n">
        <v>35677</v>
      </c>
      <c r="C19" s="5" t="n">
        <v>83855</v>
      </c>
    </row>
    <row r="20" spans="1:3">
      <c r="A20" s="4" t="s">
        <v>45</v>
      </c>
      <c r="B20" s="5" t="n">
        <v>1911985</v>
      </c>
      <c r="C20" s="5" t="n">
        <v>1743199</v>
      </c>
    </row>
    <row r="21" spans="1:3">
      <c r="A21" s="3" t="s">
        <v>46</v>
      </c>
    </row>
    <row r="22" spans="1:3">
      <c r="A22" s="4" t="s">
        <v>47</v>
      </c>
      <c r="B22" s="5" t="n">
        <v>6000</v>
      </c>
      <c r="C22" s="5" t="n">
        <v>6000</v>
      </c>
    </row>
    <row r="23" spans="1:3">
      <c r="A23" s="4" t="s">
        <v>48</v>
      </c>
      <c r="B23" s="5" t="n">
        <v>4072077</v>
      </c>
      <c r="C23" s="5" t="n">
        <v>1541083</v>
      </c>
    </row>
    <row r="24" spans="1:3">
      <c r="A24" s="4" t="s">
        <v>49</v>
      </c>
      <c r="B24" s="5" t="n">
        <v>2404530</v>
      </c>
      <c r="C24" s="5" t="n">
        <v>4168956</v>
      </c>
    </row>
    <row r="25" spans="1:3">
      <c r="A25" s="4" t="s">
        <v>50</v>
      </c>
      <c r="B25" s="5" t="n">
        <v>-8391947</v>
      </c>
      <c r="C25" s="5" t="n">
        <v>-7434980</v>
      </c>
    </row>
    <row r="26" spans="1:3">
      <c r="A26" s="4" t="s">
        <v>51</v>
      </c>
      <c r="B26" s="5" t="n">
        <v>-1909340</v>
      </c>
      <c r="C26" s="5" t="n">
        <v>-1718941</v>
      </c>
    </row>
    <row r="27" spans="1:3">
      <c r="A27" s="4" t="s">
        <v>52</v>
      </c>
      <c r="B27" s="7" t="n">
        <v>2645</v>
      </c>
      <c r="C27" s="7" t="n">
        <v>24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2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2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37"/>
    <col customWidth="1" max="3" min="3" width="37"/>
    <col customWidth="1" max="4" min="4" width="30"/>
    <col customWidth="1" max="5" min="5" width="30"/>
  </cols>
  <sheetData>
    <row r="1" spans="1:5">
      <c r="A1" s="1" t="s">
        <v>206</v>
      </c>
      <c r="B1" s="2" t="s">
        <v>1</v>
      </c>
      <c r="C1" s="2" t="s">
        <v>93</v>
      </c>
    </row>
    <row r="2" spans="1:5">
      <c r="B2" s="2" t="s">
        <v>207</v>
      </c>
      <c r="C2" s="2" t="s">
        <v>208</v>
      </c>
      <c r="D2" s="2" t="s">
        <v>209</v>
      </c>
      <c r="E2" s="2" t="s">
        <v>210</v>
      </c>
    </row>
    <row r="3" spans="1:5">
      <c r="A3" s="4" t="s">
        <v>211</v>
      </c>
      <c r="B3" s="4" t="s">
        <v>212</v>
      </c>
    </row>
    <row r="4" spans="1:5">
      <c r="A4" s="4" t="s">
        <v>213</v>
      </c>
      <c r="C4" s="5" t="n">
        <v>1469000</v>
      </c>
    </row>
    <row r="5" spans="1:5">
      <c r="A5" s="4" t="s">
        <v>58</v>
      </c>
      <c r="B5" s="5" t="n">
        <v>37503000000</v>
      </c>
      <c r="C5" s="5" t="n">
        <v>37503000000</v>
      </c>
      <c r="D5" s="5" t="n">
        <v>37503000000</v>
      </c>
      <c r="E5" s="5" t="n">
        <v>90000000</v>
      </c>
    </row>
    <row r="6" spans="1:5">
      <c r="A6" s="4" t="s">
        <v>214</v>
      </c>
      <c r="B6" s="8" t="n">
        <v>0.001</v>
      </c>
      <c r="C6" s="8" t="n">
        <v>0.001</v>
      </c>
      <c r="D6" s="8" t="n">
        <v>0.001</v>
      </c>
      <c r="E6" s="8" t="n">
        <v>0.001</v>
      </c>
    </row>
    <row r="7" spans="1:5">
      <c r="A7" s="4" t="s">
        <v>215</v>
      </c>
      <c r="B7" s="9" t="n">
        <v>416.7</v>
      </c>
    </row>
    <row r="8" spans="1:5">
      <c r="A8" s="4" t="s">
        <v>216</v>
      </c>
      <c r="B8" s="4" t="s">
        <v>30</v>
      </c>
      <c r="C8" s="7" t="n">
        <v>15892</v>
      </c>
    </row>
    <row r="9" spans="1:5">
      <c r="A9" s="4" t="s">
        <v>217</v>
      </c>
      <c r="C9" s="7" t="n">
        <v>0</v>
      </c>
    </row>
    <row r="10" spans="1:5">
      <c r="A10" s="4" t="s">
        <v>218</v>
      </c>
      <c r="B10" s="7" t="n">
        <v>82120</v>
      </c>
    </row>
    <row r="11" spans="1:5">
      <c r="A11" s="4" t="s">
        <v>219</v>
      </c>
      <c r="B11" s="5" t="n">
        <v>390004800</v>
      </c>
    </row>
    <row r="12" spans="1:5">
      <c r="A12" s="4" t="s">
        <v>220</v>
      </c>
      <c r="B12" s="4" t="s">
        <v>221</v>
      </c>
    </row>
    <row r="13" spans="1:5">
      <c r="A13" s="4" t="s">
        <v>222</v>
      </c>
      <c r="B13" s="5" t="n">
        <v>304000250</v>
      </c>
      <c r="C13" s="5" t="n">
        <v>19750000</v>
      </c>
    </row>
    <row r="14" spans="1:5">
      <c r="A14" s="4" t="s">
        <v>223</v>
      </c>
      <c r="B14" s="10" t="n">
        <v>0.0008</v>
      </c>
    </row>
    <row r="15" spans="1:5">
      <c r="A15" s="4" t="s">
        <v>224</v>
      </c>
    </row>
    <row r="16" spans="1:5">
      <c r="A16" s="4" t="s">
        <v>225</v>
      </c>
      <c r="B16" s="4" t="s">
        <v>226</v>
      </c>
    </row>
    <row r="17" spans="1:5">
      <c r="A17" s="4" t="s">
        <v>227</v>
      </c>
      <c r="B17" s="7" t="n">
        <v>28818</v>
      </c>
    </row>
    <row r="18" spans="1:5">
      <c r="A18" s="4" t="s">
        <v>228</v>
      </c>
      <c r="B18" s="5" t="n">
        <v>531292500</v>
      </c>
    </row>
    <row r="19" spans="1:5">
      <c r="A19" s="4" t="s">
        <v>229</v>
      </c>
      <c r="B19" s="5" t="n">
        <v>500255434</v>
      </c>
    </row>
    <row r="20" spans="1:5">
      <c r="A20" s="4" t="s">
        <v>230</v>
      </c>
      <c r="B20" s="5" t="n">
        <v>262521000</v>
      </c>
    </row>
    <row r="21" spans="1:5">
      <c r="A21" s="4" t="s">
        <v>231</v>
      </c>
    </row>
    <row r="22" spans="1:5">
      <c r="A22" s="4" t="s">
        <v>225</v>
      </c>
      <c r="B22" s="4" t="s">
        <v>232</v>
      </c>
    </row>
    <row r="23" spans="1:5">
      <c r="A23" s="4" t="s">
        <v>213</v>
      </c>
      <c r="B23" s="5" t="n">
        <v>82767038</v>
      </c>
    </row>
    <row r="24" spans="1:5">
      <c r="A24" s="4" t="s">
        <v>233</v>
      </c>
      <c r="B24" s="5" t="n">
        <v>6000000</v>
      </c>
    </row>
    <row r="25" spans="1:5">
      <c r="A25" s="4" t="s">
        <v>234</v>
      </c>
      <c r="B25" s="4" t="s">
        <v>235</v>
      </c>
    </row>
    <row r="26" spans="1:5">
      <c r="A26" s="4" t="s">
        <v>236</v>
      </c>
      <c r="B26" s="7" t="n">
        <v>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7</v>
      </c>
    </row>
    <row r="2" spans="1:3">
      <c r="A2" s="3" t="s">
        <v>129</v>
      </c>
    </row>
    <row r="3" spans="1:3">
      <c r="A3" s="4" t="s">
        <v>220</v>
      </c>
      <c r="B3" s="7" t="n">
        <v>1419</v>
      </c>
      <c r="C3" s="7" t="n">
        <v>1419</v>
      </c>
    </row>
    <row r="4" spans="1:3">
      <c r="A4" s="4" t="s">
        <v>238</v>
      </c>
      <c r="B4" s="5" t="n">
        <v>-867</v>
      </c>
      <c r="C4" s="5" t="n">
        <v>-631</v>
      </c>
    </row>
    <row r="5" spans="1:3">
      <c r="A5" s="4" t="s">
        <v>33</v>
      </c>
      <c r="B5" s="7" t="n">
        <v>552</v>
      </c>
      <c r="C5" s="7" t="n">
        <v>7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r="A1" s="1" t="s">
        <v>239</v>
      </c>
      <c r="B1" s="2" t="s">
        <v>64</v>
      </c>
      <c r="D1" s="2" t="s">
        <v>1</v>
      </c>
      <c r="F1" s="2" t="s">
        <v>93</v>
      </c>
    </row>
    <row r="2" spans="1:6">
      <c r="B2" s="2" t="s">
        <v>2</v>
      </c>
      <c r="C2" s="2" t="s">
        <v>65</v>
      </c>
      <c r="D2" s="2" t="s">
        <v>2</v>
      </c>
      <c r="E2" s="2" t="s">
        <v>65</v>
      </c>
      <c r="F2" s="2" t="s">
        <v>27</v>
      </c>
    </row>
    <row r="3" spans="1:6">
      <c r="A3" s="3" t="s">
        <v>240</v>
      </c>
    </row>
    <row r="4" spans="1:6">
      <c r="A4" s="4" t="s">
        <v>71</v>
      </c>
      <c r="B4" s="7" t="n">
        <v>118</v>
      </c>
      <c r="C4" s="7" t="n">
        <v>118</v>
      </c>
      <c r="D4" s="7" t="n">
        <v>236</v>
      </c>
      <c r="E4" s="7" t="n">
        <v>236</v>
      </c>
      <c r="F4" s="7" t="n">
        <v>473</v>
      </c>
    </row>
    <row r="5" spans="1:6">
      <c r="A5" s="4" t="s">
        <v>220</v>
      </c>
      <c r="D5" s="4" t="s">
        <v>2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6"/>
    <col customWidth="1" max="3" min="3" width="16"/>
  </cols>
  <sheetData>
    <row r="1" spans="1:3">
      <c r="A1" s="1" t="s">
        <v>241</v>
      </c>
      <c r="B1" s="2" t="s">
        <v>1</v>
      </c>
      <c r="C1" s="2" t="s">
        <v>93</v>
      </c>
    </row>
    <row r="2" spans="1:3">
      <c r="B2" s="2" t="s">
        <v>2</v>
      </c>
      <c r="C2" s="2" t="s">
        <v>27</v>
      </c>
    </row>
    <row r="3" spans="1:3">
      <c r="A3" s="4" t="s">
        <v>213</v>
      </c>
      <c r="C3" s="5" t="n">
        <v>1469000</v>
      </c>
    </row>
    <row r="4" spans="1:3">
      <c r="A4" s="4" t="s">
        <v>242</v>
      </c>
      <c r="B4" s="7" t="n">
        <v>82120</v>
      </c>
    </row>
    <row r="5" spans="1:3">
      <c r="A5" s="4" t="s">
        <v>243</v>
      </c>
    </row>
    <row r="6" spans="1:3">
      <c r="A6" s="4" t="s">
        <v>225</v>
      </c>
      <c r="B6" s="4" t="s">
        <v>244</v>
      </c>
    </row>
    <row r="7" spans="1:3">
      <c r="A7" s="4" t="s">
        <v>213</v>
      </c>
      <c r="B7" s="5" t="n">
        <v>220792028</v>
      </c>
    </row>
    <row r="8" spans="1:3">
      <c r="A8" s="4" t="s">
        <v>245</v>
      </c>
      <c r="B8" s="7" t="n">
        <v>7904355</v>
      </c>
    </row>
    <row r="9" spans="1:3">
      <c r="A9" s="4" t="s">
        <v>246</v>
      </c>
      <c r="C9" s="7" t="n">
        <v>0</v>
      </c>
    </row>
    <row r="10" spans="1:3">
      <c r="A10" s="4" t="s">
        <v>242</v>
      </c>
      <c r="B10" s="7" t="n">
        <v>82120</v>
      </c>
    </row>
    <row r="11" spans="1:3">
      <c r="A11" s="4" t="s">
        <v>247</v>
      </c>
    </row>
    <row r="12" spans="1:3">
      <c r="A12" s="4" t="s">
        <v>225</v>
      </c>
      <c r="B12" s="4" t="s">
        <v>232</v>
      </c>
    </row>
    <row r="13" spans="1:3">
      <c r="A13" s="4" t="s">
        <v>213</v>
      </c>
      <c r="B13" s="5" t="n">
        <v>82767038</v>
      </c>
    </row>
    <row r="14" spans="1:3">
      <c r="A14" s="4" t="s">
        <v>233</v>
      </c>
      <c r="B14" s="5" t="n">
        <v>6000000</v>
      </c>
    </row>
    <row r="15" spans="1:3">
      <c r="A15" s="4" t="s">
        <v>245</v>
      </c>
      <c r="B15" s="7" t="n">
        <v>123973</v>
      </c>
    </row>
    <row r="16" spans="1:3">
      <c r="A16" s="4" t="s">
        <v>248</v>
      </c>
      <c r="B16" s="5" t="n">
        <v>45000</v>
      </c>
    </row>
    <row r="17" spans="1:3">
      <c r="A17" s="4" t="s">
        <v>246</v>
      </c>
      <c r="B1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9</v>
      </c>
      <c r="B1" s="2" t="s">
        <v>2</v>
      </c>
      <c r="C1" s="2" t="s">
        <v>27</v>
      </c>
    </row>
    <row r="2" spans="1:3">
      <c r="A2" s="3" t="s">
        <v>136</v>
      </c>
    </row>
    <row r="3" spans="1:3">
      <c r="A3" s="4" t="s">
        <v>72</v>
      </c>
      <c r="B3" s="7" t="n">
        <v>313822</v>
      </c>
      <c r="C3" s="7" t="n">
        <v>175357</v>
      </c>
    </row>
    <row r="4" spans="1:3">
      <c r="A4" s="4" t="s">
        <v>250</v>
      </c>
      <c r="B4" s="7" t="n">
        <v>24467</v>
      </c>
      <c r="C4" s="7" t="n">
        <v>25534</v>
      </c>
    </row>
    <row r="5" spans="1:3">
      <c r="A5" s="4" t="s">
        <v>251</v>
      </c>
      <c r="B5" s="4" t="s">
        <v>30</v>
      </c>
      <c r="C5" s="4" t="s">
        <v>30</v>
      </c>
    </row>
    <row r="6" spans="1:3">
      <c r="A6" s="4" t="s">
        <v>252</v>
      </c>
      <c r="B6" s="7" t="n">
        <v>338289</v>
      </c>
      <c r="C6" s="7" t="n">
        <v>2008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6"/>
    <col customWidth="1" max="7" min="7" width="14"/>
  </cols>
  <sheetData>
    <row r="1" spans="1:7">
      <c r="A1" s="1" t="s">
        <v>253</v>
      </c>
      <c r="B1" s="2" t="s">
        <v>64</v>
      </c>
      <c r="D1" s="2" t="s">
        <v>1</v>
      </c>
      <c r="F1" s="2" t="s">
        <v>93</v>
      </c>
    </row>
    <row r="2" spans="1:7">
      <c r="B2" s="2" t="s">
        <v>2</v>
      </c>
      <c r="C2" s="2" t="s">
        <v>65</v>
      </c>
      <c r="D2" s="2" t="s">
        <v>2</v>
      </c>
      <c r="E2" s="2" t="s">
        <v>65</v>
      </c>
      <c r="F2" s="2" t="s">
        <v>27</v>
      </c>
      <c r="G2" s="2" t="s">
        <v>94</v>
      </c>
    </row>
    <row r="3" spans="1:7">
      <c r="A3" s="4" t="s">
        <v>39</v>
      </c>
      <c r="B3" s="7" t="n">
        <v>37874</v>
      </c>
      <c r="D3" s="7" t="n">
        <v>37874</v>
      </c>
      <c r="F3" s="7" t="n">
        <v>6067</v>
      </c>
    </row>
    <row r="4" spans="1:7">
      <c r="A4" s="4" t="s">
        <v>254</v>
      </c>
      <c r="D4" s="5" t="n">
        <v>30417</v>
      </c>
      <c r="E4" s="7" t="n">
        <v>-36000</v>
      </c>
    </row>
    <row r="5" spans="1:7">
      <c r="A5" s="4" t="s">
        <v>255</v>
      </c>
      <c r="B5" s="7" t="n">
        <v>-150</v>
      </c>
      <c r="C5" s="4" t="s">
        <v>30</v>
      </c>
      <c r="D5" s="7" t="n">
        <v>-224</v>
      </c>
      <c r="E5" s="4" t="s">
        <v>30</v>
      </c>
    </row>
    <row r="6" spans="1:7">
      <c r="A6" s="4" t="s">
        <v>224</v>
      </c>
    </row>
    <row r="7" spans="1:7">
      <c r="A7" s="4" t="s">
        <v>225</v>
      </c>
      <c r="D7" s="4" t="s">
        <v>226</v>
      </c>
    </row>
    <row r="8" spans="1:7">
      <c r="A8" s="4" t="s">
        <v>256</v>
      </c>
      <c r="D8" s="7" t="n">
        <v>28818</v>
      </c>
    </row>
    <row r="9" spans="1:7">
      <c r="A9" s="4" t="s">
        <v>257</v>
      </c>
    </row>
    <row r="10" spans="1:7">
      <c r="A10" s="4" t="s">
        <v>258</v>
      </c>
      <c r="D10" s="5" t="n">
        <v>5000</v>
      </c>
      <c r="G10" s="7" t="n">
        <v>36000</v>
      </c>
    </row>
    <row r="11" spans="1:7">
      <c r="A11" s="4" t="s">
        <v>259</v>
      </c>
      <c r="D11" s="7" t="n">
        <v>41000</v>
      </c>
    </row>
    <row r="12" spans="1:7">
      <c r="A12" s="4" t="s">
        <v>260</v>
      </c>
    </row>
    <row r="13" spans="1:7">
      <c r="A13" s="4" t="s">
        <v>258</v>
      </c>
      <c r="F13" s="7" t="n">
        <v>6000</v>
      </c>
    </row>
    <row r="14" spans="1:7">
      <c r="A14" s="4" t="s">
        <v>261</v>
      </c>
      <c r="F14" s="4" t="s">
        <v>262</v>
      </c>
    </row>
    <row r="15" spans="1:7">
      <c r="A15" s="4" t="s">
        <v>255</v>
      </c>
      <c r="F15" s="7" t="n">
        <v>-217</v>
      </c>
    </row>
    <row r="16" spans="1:7">
      <c r="A16" s="4" t="s">
        <v>263</v>
      </c>
    </row>
    <row r="17" spans="1:7">
      <c r="A17" s="4" t="s">
        <v>225</v>
      </c>
      <c r="D17" s="4" t="s">
        <v>264</v>
      </c>
    </row>
    <row r="18" spans="1:7">
      <c r="A18" s="4" t="s">
        <v>265</v>
      </c>
      <c r="D18" s="4" t="s">
        <v>266</v>
      </c>
    </row>
    <row r="19" spans="1:7">
      <c r="A19" s="4" t="s">
        <v>267</v>
      </c>
      <c r="D19" s="7" t="n">
        <v>275000</v>
      </c>
    </row>
    <row r="20" spans="1:7">
      <c r="A20" s="4" t="s">
        <v>268</v>
      </c>
      <c r="D20" s="5" t="n">
        <v>3000240</v>
      </c>
    </row>
    <row r="21" spans="1:7">
      <c r="A21" s="4" t="s">
        <v>269</v>
      </c>
      <c r="D21" s="11" t="n">
        <v>0.02</v>
      </c>
    </row>
    <row r="22" spans="1:7">
      <c r="A22" s="4" t="s">
        <v>270</v>
      </c>
      <c r="D22" s="7" t="n">
        <v>68750</v>
      </c>
    </row>
    <row r="23" spans="1:7">
      <c r="A23" s="4" t="s">
        <v>271</v>
      </c>
      <c r="D23" s="5" t="n">
        <v>137500</v>
      </c>
      <c r="E23" s="7" t="n">
        <v>151422</v>
      </c>
    </row>
    <row r="24" spans="1:7">
      <c r="A24" s="4" t="s">
        <v>272</v>
      </c>
      <c r="D24" s="7" t="n">
        <v>258130</v>
      </c>
      <c r="F24" s="7" t="n">
        <v>154062</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s="1" t="s">
        <v>53</v>
      </c>
      <c r="B1" s="2" t="s">
        <v>2</v>
      </c>
      <c r="C1" s="2" t="s">
        <v>27</v>
      </c>
      <c r="D1" s="2" t="s">
        <v>54</v>
      </c>
      <c r="E1" s="2" t="s">
        <v>55</v>
      </c>
    </row>
    <row r="2" spans="1:5">
      <c r="A2" s="3" t="s">
        <v>56</v>
      </c>
    </row>
    <row r="3" spans="1:5">
      <c r="A3" s="4" t="s">
        <v>57</v>
      </c>
      <c r="B3" s="8" t="n">
        <v>0.001</v>
      </c>
      <c r="C3" s="8" t="n">
        <v>0.001</v>
      </c>
      <c r="D3" s="8" t="n">
        <v>0.001</v>
      </c>
      <c r="E3" s="8" t="n">
        <v>0.001</v>
      </c>
    </row>
    <row r="4" spans="1:5">
      <c r="A4" s="4" t="s">
        <v>58</v>
      </c>
      <c r="B4" s="5" t="n">
        <v>37503000000</v>
      </c>
      <c r="C4" s="5" t="n">
        <v>37503000000</v>
      </c>
      <c r="D4" s="5" t="n">
        <v>37503000000</v>
      </c>
      <c r="E4" s="5" t="n">
        <v>90000000</v>
      </c>
    </row>
    <row r="5" spans="1:5">
      <c r="A5" s="4" t="s">
        <v>59</v>
      </c>
      <c r="B5" s="5" t="n">
        <v>4072077779</v>
      </c>
      <c r="C5" s="5" t="n">
        <v>1541083957</v>
      </c>
    </row>
    <row r="6" spans="1:5">
      <c r="A6" s="4" t="s">
        <v>60</v>
      </c>
      <c r="B6" s="8" t="n">
        <v>0.001</v>
      </c>
      <c r="C6" s="8" t="n">
        <v>0.001</v>
      </c>
    </row>
    <row r="7" spans="1:5">
      <c r="A7" s="4" t="s">
        <v>61</v>
      </c>
      <c r="B7" s="5" t="n">
        <v>10000000</v>
      </c>
      <c r="C7" s="5" t="n">
        <v>10000000</v>
      </c>
    </row>
    <row r="8" spans="1:5">
      <c r="A8" s="4" t="s">
        <v>62</v>
      </c>
      <c r="B8" s="5" t="n">
        <v>6000000</v>
      </c>
      <c r="C8" s="5" t="n">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r="1" spans="1:5">
      <c r="A1" s="1" t="s">
        <v>273</v>
      </c>
      <c r="B1" s="2" t="s">
        <v>1</v>
      </c>
      <c r="D1" s="2" t="s">
        <v>93</v>
      </c>
    </row>
    <row r="2" spans="1:5">
      <c r="B2" s="2" t="s">
        <v>2</v>
      </c>
      <c r="C2" s="2" t="s">
        <v>65</v>
      </c>
      <c r="D2" s="2" t="s">
        <v>27</v>
      </c>
      <c r="E2" s="2" t="s">
        <v>94</v>
      </c>
    </row>
    <row r="3" spans="1:5">
      <c r="A3" s="3" t="s">
        <v>142</v>
      </c>
    </row>
    <row r="4" spans="1:5">
      <c r="A4" s="4" t="s">
        <v>120</v>
      </c>
      <c r="B4" s="4" t="s">
        <v>30</v>
      </c>
      <c r="C4" s="7" t="n">
        <v>147050</v>
      </c>
      <c r="E4" s="7" t="n">
        <v>147050</v>
      </c>
    </row>
    <row r="5" spans="1:5">
      <c r="A5" s="4" t="s">
        <v>274</v>
      </c>
      <c r="D5" s="5" t="n">
        <v>146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 customWidth="1" max="6" min="6" width="16"/>
  </cols>
  <sheetData>
    <row r="1" spans="1:6">
      <c r="A1" s="1" t="s">
        <v>275</v>
      </c>
      <c r="B1" s="2" t="s">
        <v>276</v>
      </c>
      <c r="D1" s="2" t="s">
        <v>1</v>
      </c>
      <c r="F1" s="2" t="s">
        <v>93</v>
      </c>
    </row>
    <row r="2" spans="1:6">
      <c r="B2" s="2" t="s">
        <v>277</v>
      </c>
      <c r="C2" s="2" t="s">
        <v>2</v>
      </c>
      <c r="D2" s="2" t="s">
        <v>2</v>
      </c>
      <c r="E2" s="2" t="s">
        <v>65</v>
      </c>
      <c r="F2" s="2" t="s">
        <v>27</v>
      </c>
    </row>
    <row r="3" spans="1:6">
      <c r="A3" s="4" t="s">
        <v>278</v>
      </c>
      <c r="D3" s="7" t="n">
        <v>308451</v>
      </c>
      <c r="E3" s="7" t="n">
        <v>12000</v>
      </c>
    </row>
    <row r="4" spans="1:6">
      <c r="A4" s="4" t="s">
        <v>213</v>
      </c>
      <c r="F4" s="5" t="n">
        <v>1469000</v>
      </c>
    </row>
    <row r="5" spans="1:6">
      <c r="A5" s="4" t="s">
        <v>279</v>
      </c>
    </row>
    <row r="6" spans="1:6">
      <c r="A6" s="4" t="s">
        <v>225</v>
      </c>
      <c r="F6" s="4" t="s">
        <v>280</v>
      </c>
    </row>
    <row r="7" spans="1:6">
      <c r="A7" s="4" t="s">
        <v>281</v>
      </c>
      <c r="F7" s="7" t="n">
        <v>37500</v>
      </c>
    </row>
    <row r="8" spans="1:6">
      <c r="A8" s="4" t="s">
        <v>261</v>
      </c>
      <c r="F8" s="4" t="s">
        <v>262</v>
      </c>
    </row>
    <row r="9" spans="1:6">
      <c r="A9" s="4" t="s">
        <v>282</v>
      </c>
      <c r="F9" s="4" t="s">
        <v>283</v>
      </c>
    </row>
    <row r="10" spans="1:6">
      <c r="A10" s="4" t="s">
        <v>284</v>
      </c>
      <c r="F10" s="7" t="n">
        <v>0</v>
      </c>
    </row>
    <row r="11" spans="1:6">
      <c r="A11" s="4" t="s">
        <v>285</v>
      </c>
      <c r="F11" s="5" t="n">
        <v>0</v>
      </c>
    </row>
    <row r="12" spans="1:6">
      <c r="A12" s="4" t="s">
        <v>278</v>
      </c>
      <c r="F12" s="5" t="n">
        <v>37500</v>
      </c>
    </row>
    <row r="13" spans="1:6">
      <c r="A13" s="4" t="s">
        <v>286</v>
      </c>
      <c r="F13" s="7" t="n">
        <v>1500</v>
      </c>
    </row>
    <row r="14" spans="1:6">
      <c r="A14" s="4" t="s">
        <v>213</v>
      </c>
      <c r="F14" s="5" t="n">
        <v>2159271</v>
      </c>
    </row>
    <row r="15" spans="1:6">
      <c r="A15" s="4" t="s">
        <v>287</v>
      </c>
    </row>
    <row r="16" spans="1:6">
      <c r="A16" s="4" t="s">
        <v>225</v>
      </c>
      <c r="F16" s="4" t="s">
        <v>288</v>
      </c>
    </row>
    <row r="17" spans="1:6">
      <c r="A17" s="4" t="s">
        <v>281</v>
      </c>
      <c r="F17" s="7" t="n">
        <v>53000</v>
      </c>
    </row>
    <row r="18" spans="1:6">
      <c r="A18" s="4" t="s">
        <v>261</v>
      </c>
      <c r="F18" s="4" t="s">
        <v>262</v>
      </c>
    </row>
    <row r="19" spans="1:6">
      <c r="A19" s="4" t="s">
        <v>282</v>
      </c>
      <c r="F19" s="4" t="s">
        <v>289</v>
      </c>
    </row>
    <row r="20" spans="1:6">
      <c r="A20" s="4" t="s">
        <v>284</v>
      </c>
      <c r="F20" s="7" t="n">
        <v>0</v>
      </c>
    </row>
    <row r="21" spans="1:6">
      <c r="A21" s="4" t="s">
        <v>285</v>
      </c>
      <c r="F21" s="5" t="n">
        <v>0</v>
      </c>
    </row>
    <row r="22" spans="1:6">
      <c r="A22" s="4" t="s">
        <v>278</v>
      </c>
      <c r="F22" s="5" t="n">
        <v>53000</v>
      </c>
    </row>
    <row r="23" spans="1:6">
      <c r="A23" s="4" t="s">
        <v>286</v>
      </c>
      <c r="F23" s="7" t="n">
        <v>2120</v>
      </c>
    </row>
    <row r="24" spans="1:6">
      <c r="A24" s="4" t="s">
        <v>213</v>
      </c>
      <c r="F24" s="5" t="n">
        <v>6089041</v>
      </c>
    </row>
    <row r="25" spans="1:6">
      <c r="A25" s="4" t="s">
        <v>290</v>
      </c>
    </row>
    <row r="26" spans="1:6">
      <c r="A26" s="4" t="s">
        <v>225</v>
      </c>
      <c r="F26" s="4" t="s">
        <v>291</v>
      </c>
    </row>
    <row r="27" spans="1:6">
      <c r="A27" s="4" t="s">
        <v>281</v>
      </c>
      <c r="F27" s="7" t="n">
        <v>42500</v>
      </c>
    </row>
    <row r="28" spans="1:6">
      <c r="A28" s="4" t="s">
        <v>261</v>
      </c>
      <c r="F28" s="4" t="s">
        <v>262</v>
      </c>
    </row>
    <row r="29" spans="1:6">
      <c r="A29" s="4" t="s">
        <v>282</v>
      </c>
      <c r="F29" s="4" t="s">
        <v>292</v>
      </c>
    </row>
    <row r="30" spans="1:6">
      <c r="A30" s="4" t="s">
        <v>284</v>
      </c>
      <c r="F30" s="7" t="n">
        <v>0</v>
      </c>
    </row>
    <row r="31" spans="1:6">
      <c r="A31" s="4" t="s">
        <v>285</v>
      </c>
      <c r="F31" s="5" t="n">
        <v>0</v>
      </c>
    </row>
    <row r="32" spans="1:6">
      <c r="A32" s="4" t="s">
        <v>278</v>
      </c>
      <c r="F32" s="5" t="n">
        <v>42500</v>
      </c>
    </row>
    <row r="33" spans="1:6">
      <c r="A33" s="4" t="s">
        <v>286</v>
      </c>
      <c r="F33" s="7" t="n">
        <v>1700</v>
      </c>
    </row>
    <row r="34" spans="1:6">
      <c r="A34" s="4" t="s">
        <v>213</v>
      </c>
      <c r="F34" s="5" t="n">
        <v>15252347</v>
      </c>
    </row>
    <row r="35" spans="1:6">
      <c r="A35" s="4" t="s">
        <v>293</v>
      </c>
    </row>
    <row r="36" spans="1:6">
      <c r="A36" s="4" t="s">
        <v>225</v>
      </c>
      <c r="F36" s="4" t="s">
        <v>294</v>
      </c>
    </row>
    <row r="37" spans="1:6">
      <c r="A37" s="4" t="s">
        <v>281</v>
      </c>
      <c r="F37" s="7" t="n">
        <v>66780</v>
      </c>
    </row>
    <row r="38" spans="1:6">
      <c r="A38" s="4" t="s">
        <v>261</v>
      </c>
      <c r="F38" s="4" t="s">
        <v>262</v>
      </c>
    </row>
    <row r="39" spans="1:6">
      <c r="A39" s="4" t="s">
        <v>282</v>
      </c>
      <c r="F39" s="4" t="s">
        <v>295</v>
      </c>
    </row>
    <row r="40" spans="1:6">
      <c r="A40" s="4" t="s">
        <v>284</v>
      </c>
      <c r="F40" s="7" t="n">
        <v>0</v>
      </c>
    </row>
    <row r="41" spans="1:6">
      <c r="A41" s="4" t="s">
        <v>285</v>
      </c>
      <c r="F41" s="5" t="n">
        <v>0</v>
      </c>
    </row>
    <row r="42" spans="1:6">
      <c r="A42" s="4" t="s">
        <v>296</v>
      </c>
      <c r="F42" s="5" t="n">
        <v>3380</v>
      </c>
    </row>
    <row r="43" spans="1:6">
      <c r="A43" s="4" t="s">
        <v>278</v>
      </c>
      <c r="F43" s="5" t="n">
        <v>66780</v>
      </c>
    </row>
    <row r="44" spans="1:6">
      <c r="A44" s="4" t="s">
        <v>286</v>
      </c>
      <c r="F44" s="7" t="n">
        <v>2850</v>
      </c>
    </row>
    <row r="45" spans="1:6">
      <c r="A45" s="4" t="s">
        <v>213</v>
      </c>
      <c r="F45" s="5" t="n">
        <v>121442490</v>
      </c>
    </row>
    <row r="46" spans="1:6">
      <c r="A46" s="4" t="s">
        <v>297</v>
      </c>
    </row>
    <row r="47" spans="1:6">
      <c r="A47" s="4" t="s">
        <v>225</v>
      </c>
      <c r="F47" s="4" t="s">
        <v>294</v>
      </c>
    </row>
    <row r="48" spans="1:6">
      <c r="A48" s="4" t="s">
        <v>281</v>
      </c>
      <c r="F48" s="7" t="n">
        <v>58300</v>
      </c>
    </row>
    <row r="49" spans="1:6">
      <c r="A49" s="4" t="s">
        <v>261</v>
      </c>
      <c r="F49" s="4" t="s">
        <v>262</v>
      </c>
    </row>
    <row r="50" spans="1:6">
      <c r="A50" s="4" t="s">
        <v>282</v>
      </c>
      <c r="F50" s="4" t="s">
        <v>295</v>
      </c>
    </row>
    <row r="51" spans="1:6">
      <c r="A51" s="4" t="s">
        <v>284</v>
      </c>
      <c r="F51" s="7" t="n">
        <v>0</v>
      </c>
    </row>
    <row r="52" spans="1:6">
      <c r="A52" s="4" t="s">
        <v>285</v>
      </c>
      <c r="F52" s="5" t="n">
        <v>0</v>
      </c>
    </row>
    <row r="53" spans="1:6">
      <c r="A53" s="4" t="s">
        <v>296</v>
      </c>
      <c r="F53" s="5" t="n">
        <v>3300</v>
      </c>
    </row>
    <row r="54" spans="1:6">
      <c r="A54" s="4" t="s">
        <v>278</v>
      </c>
      <c r="F54" s="5" t="n">
        <v>58300</v>
      </c>
    </row>
    <row r="55" spans="1:6">
      <c r="A55" s="4" t="s">
        <v>286</v>
      </c>
      <c r="F55" s="7" t="n">
        <v>2527</v>
      </c>
    </row>
    <row r="56" spans="1:6">
      <c r="A56" s="4" t="s">
        <v>213</v>
      </c>
      <c r="F56" s="5" t="n">
        <v>131091236</v>
      </c>
    </row>
    <row r="57" spans="1:6">
      <c r="A57" s="4" t="s">
        <v>298</v>
      </c>
    </row>
    <row r="58" spans="1:6">
      <c r="A58" s="4" t="s">
        <v>225</v>
      </c>
      <c r="F58" s="4" t="s">
        <v>299</v>
      </c>
    </row>
    <row r="59" spans="1:6">
      <c r="A59" s="4" t="s">
        <v>281</v>
      </c>
      <c r="F59" s="7" t="n">
        <v>61111</v>
      </c>
    </row>
    <row r="60" spans="1:6">
      <c r="A60" s="4" t="s">
        <v>261</v>
      </c>
      <c r="F60" s="4" t="s">
        <v>300</v>
      </c>
    </row>
    <row r="61" spans="1:6">
      <c r="A61" s="4" t="s">
        <v>282</v>
      </c>
      <c r="F61" s="4" t="s">
        <v>301</v>
      </c>
    </row>
    <row r="62" spans="1:6">
      <c r="A62" s="4" t="s">
        <v>284</v>
      </c>
      <c r="D62" s="5" t="n">
        <v>1067</v>
      </c>
    </row>
    <row r="63" spans="1:6">
      <c r="A63" s="4" t="s">
        <v>285</v>
      </c>
      <c r="F63" s="7" t="n">
        <v>0</v>
      </c>
    </row>
    <row r="64" spans="1:6">
      <c r="A64" s="4" t="s">
        <v>296</v>
      </c>
      <c r="F64" s="5" t="n">
        <v>5500</v>
      </c>
    </row>
    <row r="65" spans="1:6">
      <c r="A65" s="4" t="s">
        <v>278</v>
      </c>
      <c r="F65" s="5" t="n">
        <v>61111</v>
      </c>
    </row>
    <row r="66" spans="1:6">
      <c r="A66" s="4" t="s">
        <v>286</v>
      </c>
      <c r="F66" s="7" t="n">
        <v>6266</v>
      </c>
    </row>
    <row r="67" spans="1:6">
      <c r="A67" s="4" t="s">
        <v>213</v>
      </c>
      <c r="F67" s="5" t="n">
        <v>140370000</v>
      </c>
    </row>
    <row r="68" spans="1:6">
      <c r="A68" s="4" t="s">
        <v>302</v>
      </c>
    </row>
    <row r="69" spans="1:6">
      <c r="A69" s="4" t="s">
        <v>225</v>
      </c>
      <c r="F69" s="4" t="s">
        <v>303</v>
      </c>
    </row>
    <row r="70" spans="1:6">
      <c r="A70" s="4" t="s">
        <v>281</v>
      </c>
      <c r="F70" s="7" t="n">
        <v>57895</v>
      </c>
    </row>
    <row r="71" spans="1:6">
      <c r="A71" s="4" t="s">
        <v>261</v>
      </c>
      <c r="F71" s="4" t="s">
        <v>300</v>
      </c>
    </row>
    <row r="72" spans="1:6">
      <c r="A72" s="4" t="s">
        <v>282</v>
      </c>
      <c r="F72" s="4" t="s">
        <v>304</v>
      </c>
    </row>
    <row r="73" spans="1:6">
      <c r="A73" s="4" t="s">
        <v>284</v>
      </c>
      <c r="F73" s="7" t="n">
        <v>0</v>
      </c>
    </row>
    <row r="74" spans="1:6">
      <c r="A74" s="4" t="s">
        <v>285</v>
      </c>
      <c r="F74" s="5" t="n">
        <v>0</v>
      </c>
    </row>
    <row r="75" spans="1:6">
      <c r="A75" s="4" t="s">
        <v>296</v>
      </c>
      <c r="F75" s="5" t="n">
        <v>2895</v>
      </c>
    </row>
    <row r="76" spans="1:6">
      <c r="A76" s="4" t="s">
        <v>278</v>
      </c>
      <c r="F76" s="5" t="n">
        <v>57895</v>
      </c>
    </row>
    <row r="77" spans="1:6">
      <c r="A77" s="4" t="s">
        <v>286</v>
      </c>
      <c r="F77" s="7" t="n">
        <v>14035</v>
      </c>
    </row>
    <row r="78" spans="1:6">
      <c r="A78" s="4" t="s">
        <v>213</v>
      </c>
      <c r="F78" s="5" t="n">
        <v>179825000</v>
      </c>
    </row>
    <row r="79" spans="1:6">
      <c r="A79" s="4" t="s">
        <v>305</v>
      </c>
    </row>
    <row r="80" spans="1:6">
      <c r="A80" s="4" t="s">
        <v>225</v>
      </c>
      <c r="F80" s="4" t="s">
        <v>306</v>
      </c>
    </row>
    <row r="81" spans="1:6">
      <c r="A81" s="4" t="s">
        <v>281</v>
      </c>
      <c r="F81" s="7" t="n">
        <v>64500</v>
      </c>
    </row>
    <row r="82" spans="1:6">
      <c r="A82" s="4" t="s">
        <v>261</v>
      </c>
      <c r="F82" s="4" t="s">
        <v>300</v>
      </c>
    </row>
    <row r="83" spans="1:6">
      <c r="A83" s="4" t="s">
        <v>282</v>
      </c>
      <c r="F83" s="4" t="s">
        <v>307</v>
      </c>
    </row>
    <row r="84" spans="1:6">
      <c r="A84" s="4" t="s">
        <v>284</v>
      </c>
      <c r="D84" s="5" t="n">
        <v>0</v>
      </c>
      <c r="F84" s="7" t="n">
        <v>7740</v>
      </c>
    </row>
    <row r="85" spans="1:6">
      <c r="A85" s="4" t="s">
        <v>285</v>
      </c>
      <c r="D85" s="5" t="n">
        <v>0</v>
      </c>
      <c r="F85" s="5" t="n">
        <v>54500</v>
      </c>
    </row>
    <row r="86" spans="1:6">
      <c r="A86" s="4" t="s">
        <v>296</v>
      </c>
      <c r="F86" s="5" t="n">
        <v>5500</v>
      </c>
    </row>
    <row r="87" spans="1:6">
      <c r="A87" s="4" t="s">
        <v>308</v>
      </c>
      <c r="F87" s="5" t="n">
        <v>2523</v>
      </c>
    </row>
    <row r="88" spans="1:6">
      <c r="A88" s="4" t="s">
        <v>278</v>
      </c>
      <c r="D88" s="5" t="n">
        <v>54500</v>
      </c>
      <c r="F88" s="7" t="n">
        <v>10000</v>
      </c>
    </row>
    <row r="89" spans="1:6">
      <c r="A89" s="4" t="s">
        <v>286</v>
      </c>
      <c r="D89" s="7" t="n">
        <v>8240</v>
      </c>
    </row>
    <row r="90" spans="1:6">
      <c r="A90" s="4" t="s">
        <v>213</v>
      </c>
      <c r="D90" s="5" t="n">
        <v>187959744</v>
      </c>
      <c r="F90" s="5" t="n">
        <v>18181818</v>
      </c>
    </row>
    <row r="91" spans="1:6">
      <c r="A91" s="4" t="s">
        <v>309</v>
      </c>
    </row>
    <row r="92" spans="1:6">
      <c r="A92" s="4" t="s">
        <v>225</v>
      </c>
      <c r="F92" s="4" t="s">
        <v>310</v>
      </c>
    </row>
    <row r="93" spans="1:6">
      <c r="A93" s="4" t="s">
        <v>281</v>
      </c>
      <c r="F93" s="7" t="n">
        <v>55000</v>
      </c>
    </row>
    <row r="94" spans="1:6">
      <c r="A94" s="4" t="s">
        <v>261</v>
      </c>
      <c r="F94" s="4" t="s">
        <v>262</v>
      </c>
    </row>
    <row r="95" spans="1:6">
      <c r="A95" s="4" t="s">
        <v>282</v>
      </c>
      <c r="F95" s="4" t="s">
        <v>311</v>
      </c>
    </row>
    <row r="96" spans="1:6">
      <c r="A96" s="4" t="s">
        <v>284</v>
      </c>
      <c r="D96" s="7" t="n">
        <v>0</v>
      </c>
      <c r="F96" s="7" t="n">
        <v>2162</v>
      </c>
    </row>
    <row r="97" spans="1:6">
      <c r="A97" s="4" t="s">
        <v>285</v>
      </c>
      <c r="D97" s="5" t="n">
        <v>0</v>
      </c>
      <c r="F97" s="5" t="n">
        <v>29800</v>
      </c>
    </row>
    <row r="98" spans="1:6">
      <c r="A98" s="4" t="s">
        <v>278</v>
      </c>
      <c r="D98" s="5" t="n">
        <v>29800</v>
      </c>
      <c r="F98" s="7" t="n">
        <v>25200</v>
      </c>
    </row>
    <row r="99" spans="1:6">
      <c r="A99" s="4" t="s">
        <v>286</v>
      </c>
      <c r="D99" s="7" t="n">
        <v>2158</v>
      </c>
    </row>
    <row r="100" spans="1:6">
      <c r="A100" s="4" t="s">
        <v>213</v>
      </c>
      <c r="D100" s="5" t="n">
        <v>86467222</v>
      </c>
      <c r="F100" s="5" t="n">
        <v>70000000</v>
      </c>
    </row>
    <row r="101" spans="1:6">
      <c r="A101" s="4" t="s">
        <v>312</v>
      </c>
    </row>
    <row r="102" spans="1:6">
      <c r="A102" s="4" t="s">
        <v>225</v>
      </c>
      <c r="F102" s="4" t="s">
        <v>244</v>
      </c>
    </row>
    <row r="103" spans="1:6">
      <c r="A103" s="4" t="s">
        <v>281</v>
      </c>
      <c r="F103" s="7" t="n">
        <v>33000</v>
      </c>
    </row>
    <row r="104" spans="1:6">
      <c r="A104" s="4" t="s">
        <v>261</v>
      </c>
      <c r="F104" s="4" t="s">
        <v>262</v>
      </c>
    </row>
    <row r="105" spans="1:6">
      <c r="A105" s="4" t="s">
        <v>282</v>
      </c>
      <c r="F105" s="4" t="s">
        <v>313</v>
      </c>
    </row>
    <row r="106" spans="1:6">
      <c r="A106" s="4" t="s">
        <v>284</v>
      </c>
      <c r="D106" s="7" t="n">
        <v>0</v>
      </c>
      <c r="F106" s="7" t="n">
        <v>1273</v>
      </c>
    </row>
    <row r="107" spans="1:6">
      <c r="A107" s="4" t="s">
        <v>285</v>
      </c>
      <c r="D107" s="5" t="n">
        <v>0</v>
      </c>
    </row>
    <row r="108" spans="1:6">
      <c r="A108" s="4" t="s">
        <v>278</v>
      </c>
      <c r="D108" s="5" t="n">
        <v>33000</v>
      </c>
    </row>
    <row r="109" spans="1:6">
      <c r="A109" s="4" t="s">
        <v>286</v>
      </c>
      <c r="D109" s="7" t="n">
        <v>1320</v>
      </c>
    </row>
    <row r="110" spans="1:6">
      <c r="A110" s="4" t="s">
        <v>213</v>
      </c>
      <c r="D110" s="5" t="n">
        <v>78000000</v>
      </c>
    </row>
    <row r="111" spans="1:6">
      <c r="A111" s="4" t="s">
        <v>314</v>
      </c>
    </row>
    <row r="112" spans="1:6">
      <c r="A112" s="4" t="s">
        <v>225</v>
      </c>
      <c r="F112" s="4" t="s">
        <v>315</v>
      </c>
    </row>
    <row r="113" spans="1:6">
      <c r="A113" s="4" t="s">
        <v>281</v>
      </c>
      <c r="F113" s="7" t="n">
        <v>55000</v>
      </c>
    </row>
    <row r="114" spans="1:6">
      <c r="A114" s="4" t="s">
        <v>261</v>
      </c>
      <c r="F114" s="4" t="s">
        <v>300</v>
      </c>
    </row>
    <row r="115" spans="1:6">
      <c r="A115" s="4" t="s">
        <v>282</v>
      </c>
      <c r="F115" s="4" t="s">
        <v>316</v>
      </c>
    </row>
    <row r="116" spans="1:6">
      <c r="A116" s="4" t="s">
        <v>284</v>
      </c>
      <c r="D116" s="7" t="n">
        <v>0</v>
      </c>
      <c r="F116" s="7" t="n">
        <v>2622</v>
      </c>
    </row>
    <row r="117" spans="1:6">
      <c r="A117" s="4" t="s">
        <v>285</v>
      </c>
      <c r="D117" s="5" t="n">
        <v>0</v>
      </c>
    </row>
    <row r="118" spans="1:6">
      <c r="A118" s="4" t="s">
        <v>278</v>
      </c>
      <c r="D118" s="5" t="n">
        <v>55000</v>
      </c>
    </row>
    <row r="119" spans="1:6">
      <c r="A119" s="4" t="s">
        <v>286</v>
      </c>
      <c r="D119" s="7" t="n">
        <v>3553</v>
      </c>
    </row>
    <row r="120" spans="1:6">
      <c r="A120" s="4" t="s">
        <v>213</v>
      </c>
      <c r="D120" s="5" t="n">
        <v>281363421</v>
      </c>
    </row>
    <row r="121" spans="1:6">
      <c r="A121" s="4" t="s">
        <v>317</v>
      </c>
    </row>
    <row r="122" spans="1:6">
      <c r="A122" s="4" t="s">
        <v>225</v>
      </c>
      <c r="F122" s="4" t="s">
        <v>318</v>
      </c>
    </row>
    <row r="123" spans="1:6">
      <c r="A123" s="4" t="s">
        <v>281</v>
      </c>
      <c r="F123" s="7" t="n">
        <v>43000</v>
      </c>
    </row>
    <row r="124" spans="1:6">
      <c r="A124" s="4" t="s">
        <v>261</v>
      </c>
      <c r="F124" s="4" t="s">
        <v>262</v>
      </c>
    </row>
    <row r="125" spans="1:6">
      <c r="A125" s="4" t="s">
        <v>282</v>
      </c>
      <c r="F125" s="4" t="s">
        <v>319</v>
      </c>
    </row>
    <row r="126" spans="1:6">
      <c r="A126" s="4" t="s">
        <v>284</v>
      </c>
      <c r="D126" s="7" t="n">
        <v>2064</v>
      </c>
      <c r="F126" s="7" t="n">
        <v>1188</v>
      </c>
    </row>
    <row r="127" spans="1:6">
      <c r="A127" s="4" t="s">
        <v>285</v>
      </c>
      <c r="D127" s="5" t="n">
        <v>530</v>
      </c>
    </row>
    <row r="128" spans="1:6">
      <c r="A128" s="4" t="s">
        <v>278</v>
      </c>
      <c r="B128" s="7" t="n">
        <v>2250</v>
      </c>
      <c r="C128" s="7" t="n">
        <v>10000</v>
      </c>
      <c r="D128" s="7" t="n">
        <v>45980</v>
      </c>
    </row>
    <row r="129" spans="1:6">
      <c r="A129" s="4" t="s">
        <v>213</v>
      </c>
      <c r="B129" s="5" t="n">
        <v>37500000</v>
      </c>
      <c r="C129" s="5" t="n">
        <v>166666667</v>
      </c>
      <c r="D129" s="5" t="n">
        <v>281363421</v>
      </c>
    </row>
    <row r="130" spans="1:6">
      <c r="A130" s="4" t="s">
        <v>320</v>
      </c>
    </row>
    <row r="131" spans="1:6">
      <c r="A131" s="4" t="s">
        <v>225</v>
      </c>
      <c r="F131" s="4" t="s">
        <v>321</v>
      </c>
    </row>
    <row r="132" spans="1:6">
      <c r="A132" s="4" t="s">
        <v>281</v>
      </c>
      <c r="F132" s="7" t="n">
        <v>33333</v>
      </c>
    </row>
    <row r="133" spans="1:6">
      <c r="A133" s="4" t="s">
        <v>261</v>
      </c>
      <c r="F133" s="4" t="s">
        <v>300</v>
      </c>
    </row>
    <row r="134" spans="1:6">
      <c r="A134" s="4" t="s">
        <v>282</v>
      </c>
      <c r="F134" s="4" t="s">
        <v>322</v>
      </c>
    </row>
    <row r="135" spans="1:6">
      <c r="A135" s="4" t="s">
        <v>284</v>
      </c>
      <c r="D135" s="7" t="n">
        <v>5262</v>
      </c>
      <c r="F135" s="7" t="n">
        <v>4000</v>
      </c>
    </row>
    <row r="136" spans="1:6">
      <c r="A136" s="4" t="s">
        <v>285</v>
      </c>
      <c r="D136" s="5" t="n">
        <v>861</v>
      </c>
    </row>
    <row r="137" spans="1:6">
      <c r="A137" s="4" t="s">
        <v>296</v>
      </c>
      <c r="F137" s="5" t="n">
        <v>3333</v>
      </c>
    </row>
    <row r="138" spans="1:6">
      <c r="A138" s="4" t="s">
        <v>308</v>
      </c>
      <c r="D138" s="5" t="n">
        <v>2021</v>
      </c>
      <c r="F138" s="7" t="n">
        <v>2854</v>
      </c>
    </row>
    <row r="139" spans="1:6">
      <c r="A139" s="4" t="s">
        <v>278</v>
      </c>
      <c r="D139" s="7" t="n">
        <v>32472</v>
      </c>
    </row>
    <row r="140" spans="1:6">
      <c r="A140" s="4" t="s">
        <v>213</v>
      </c>
      <c r="D140" s="5" t="n">
        <v>423700000</v>
      </c>
    </row>
    <row r="141" spans="1:6">
      <c r="A141" s="4" t="s">
        <v>323</v>
      </c>
    </row>
    <row r="142" spans="1:6">
      <c r="A142" s="4" t="s">
        <v>225</v>
      </c>
      <c r="F142" s="4" t="s">
        <v>324</v>
      </c>
    </row>
    <row r="143" spans="1:6">
      <c r="A143" s="4" t="s">
        <v>281</v>
      </c>
      <c r="F143" s="7" t="n">
        <v>33000</v>
      </c>
    </row>
    <row r="144" spans="1:6">
      <c r="A144" s="4" t="s">
        <v>261</v>
      </c>
      <c r="F144" s="4" t="s">
        <v>262</v>
      </c>
    </row>
    <row r="145" spans="1:6">
      <c r="A145" s="4" t="s">
        <v>282</v>
      </c>
      <c r="F145" s="4" t="s">
        <v>325</v>
      </c>
    </row>
    <row r="146" spans="1:6">
      <c r="A146" s="4" t="s">
        <v>284</v>
      </c>
      <c r="D146" s="7" t="n">
        <v>1909</v>
      </c>
      <c r="F146" s="7" t="n">
        <v>586</v>
      </c>
    </row>
    <row r="147" spans="1:6">
      <c r="A147" s="4" t="s">
        <v>278</v>
      </c>
      <c r="B147" s="7" t="n">
        <v>8400</v>
      </c>
    </row>
    <row r="148" spans="1:6">
      <c r="A148" s="4" t="s">
        <v>213</v>
      </c>
      <c r="B148" s="5" t="n">
        <v>140000000</v>
      </c>
    </row>
    <row r="149" spans="1:6">
      <c r="A149" s="4" t="s">
        <v>326</v>
      </c>
    </row>
    <row r="150" spans="1:6">
      <c r="A150" s="4" t="s">
        <v>225</v>
      </c>
      <c r="F150" s="4" t="s">
        <v>327</v>
      </c>
    </row>
    <row r="151" spans="1:6">
      <c r="A151" s="4" t="s">
        <v>281</v>
      </c>
      <c r="F151" s="7" t="n">
        <v>54000</v>
      </c>
    </row>
    <row r="152" spans="1:6">
      <c r="A152" s="4" t="s">
        <v>261</v>
      </c>
      <c r="F152" s="4" t="s">
        <v>262</v>
      </c>
    </row>
    <row r="153" spans="1:6">
      <c r="A153" s="4" t="s">
        <v>282</v>
      </c>
      <c r="F153" s="4" t="s">
        <v>328</v>
      </c>
    </row>
    <row r="154" spans="1:6">
      <c r="A154" s="4" t="s">
        <v>284</v>
      </c>
      <c r="D154" s="5" t="n">
        <v>2805</v>
      </c>
      <c r="F154" s="7" t="n">
        <v>639</v>
      </c>
    </row>
    <row r="155" spans="1:6">
      <c r="A155" s="4" t="s">
        <v>329</v>
      </c>
    </row>
    <row r="156" spans="1:6">
      <c r="A156" s="4" t="s">
        <v>225</v>
      </c>
      <c r="F156" s="4" t="s">
        <v>330</v>
      </c>
    </row>
    <row r="157" spans="1:6">
      <c r="A157" s="4" t="s">
        <v>281</v>
      </c>
      <c r="F157" s="7" t="n">
        <v>66780</v>
      </c>
    </row>
    <row r="158" spans="1:6">
      <c r="A158" s="4" t="s">
        <v>261</v>
      </c>
      <c r="F158" s="4" t="s">
        <v>262</v>
      </c>
    </row>
    <row r="159" spans="1:6">
      <c r="A159" s="4" t="s">
        <v>282</v>
      </c>
      <c r="F159" s="4" t="s">
        <v>295</v>
      </c>
    </row>
    <row r="160" spans="1:6">
      <c r="A160" s="4" t="s">
        <v>284</v>
      </c>
      <c r="D160" s="5" t="n">
        <v>1701</v>
      </c>
      <c r="F160" s="7" t="n">
        <v>615</v>
      </c>
    </row>
    <row r="161" spans="1:6">
      <c r="A161" s="4" t="s">
        <v>285</v>
      </c>
      <c r="D161" s="5" t="n">
        <v>34500</v>
      </c>
    </row>
    <row r="162" spans="1:6">
      <c r="A162" s="4" t="s">
        <v>296</v>
      </c>
      <c r="F162" s="5" t="n">
        <v>6780</v>
      </c>
    </row>
    <row r="163" spans="1:6">
      <c r="A163" s="4" t="s">
        <v>308</v>
      </c>
      <c r="F163" s="7" t="n">
        <v>2835</v>
      </c>
    </row>
    <row r="164" spans="1:6">
      <c r="A164" s="4" t="s">
        <v>278</v>
      </c>
      <c r="D164" s="5" t="n">
        <v>32280</v>
      </c>
    </row>
    <row r="165" spans="1:6">
      <c r="A165" s="4" t="s">
        <v>286</v>
      </c>
      <c r="D165" s="7" t="n">
        <v>755</v>
      </c>
    </row>
    <row r="166" spans="1:6">
      <c r="A166" s="4" t="s">
        <v>213</v>
      </c>
      <c r="D166" s="5" t="n">
        <v>331318989</v>
      </c>
    </row>
    <row r="167" spans="1:6">
      <c r="A167" s="4" t="s">
        <v>331</v>
      </c>
    </row>
    <row r="168" spans="1:6">
      <c r="A168" s="4" t="s">
        <v>225</v>
      </c>
      <c r="F168" s="4" t="s">
        <v>332</v>
      </c>
    </row>
    <row r="169" spans="1:6">
      <c r="A169" s="4" t="s">
        <v>281</v>
      </c>
      <c r="F169" s="7" t="n">
        <v>27778</v>
      </c>
    </row>
    <row r="170" spans="1:6">
      <c r="A170" s="4" t="s">
        <v>261</v>
      </c>
      <c r="F170" s="4" t="s">
        <v>300</v>
      </c>
    </row>
    <row r="171" spans="1:6">
      <c r="A171" s="4" t="s">
        <v>282</v>
      </c>
      <c r="F171" s="4" t="s">
        <v>333</v>
      </c>
    </row>
    <row r="172" spans="1:6">
      <c r="A172" s="4" t="s">
        <v>284</v>
      </c>
      <c r="D172" s="7" t="n">
        <v>5005</v>
      </c>
      <c r="F172" s="7" t="n">
        <v>3333</v>
      </c>
    </row>
    <row r="173" spans="1:6">
      <c r="A173" s="4" t="s">
        <v>308</v>
      </c>
      <c r="D173" s="5" t="n">
        <v>1954</v>
      </c>
      <c r="F173" s="7" t="n">
        <v>2778</v>
      </c>
    </row>
    <row r="174" spans="1:6">
      <c r="A174" s="4" t="s">
        <v>334</v>
      </c>
    </row>
    <row r="175" spans="1:6">
      <c r="A175" s="4" t="s">
        <v>225</v>
      </c>
      <c r="F175" s="4" t="s">
        <v>335</v>
      </c>
    </row>
    <row r="176" spans="1:6">
      <c r="A176" s="4" t="s">
        <v>281</v>
      </c>
      <c r="F176" s="7" t="n">
        <v>55000</v>
      </c>
    </row>
    <row r="177" spans="1:6">
      <c r="A177" s="4" t="s">
        <v>261</v>
      </c>
      <c r="F177" s="4" t="s">
        <v>262</v>
      </c>
    </row>
    <row r="178" spans="1:6">
      <c r="A178" s="4" t="s">
        <v>282</v>
      </c>
      <c r="F178" s="4" t="s">
        <v>336</v>
      </c>
    </row>
    <row r="179" spans="1:6">
      <c r="A179" s="4" t="s">
        <v>284</v>
      </c>
      <c r="D179" s="5" t="n">
        <v>187</v>
      </c>
      <c r="F179" s="7" t="n">
        <v>265</v>
      </c>
    </row>
    <row r="180" spans="1:6">
      <c r="A180" s="4" t="s">
        <v>285</v>
      </c>
      <c r="D180" s="5" t="n">
        <v>49292</v>
      </c>
    </row>
    <row r="181" spans="1:6">
      <c r="A181" s="4" t="s">
        <v>278</v>
      </c>
      <c r="C181" s="7" t="n">
        <v>7974</v>
      </c>
      <c r="D181" s="5" t="n">
        <v>5708</v>
      </c>
    </row>
    <row r="182" spans="1:6">
      <c r="A182" s="4" t="s">
        <v>286</v>
      </c>
      <c r="D182" s="7" t="n">
        <v>2266</v>
      </c>
    </row>
    <row r="183" spans="1:6">
      <c r="A183" s="4" t="s">
        <v>213</v>
      </c>
      <c r="C183" s="5" t="n">
        <v>177203333</v>
      </c>
      <c r="D183" s="5" t="n">
        <v>177203333</v>
      </c>
    </row>
    <row r="184" spans="1:6">
      <c r="A184" s="4" t="s">
        <v>337</v>
      </c>
    </row>
    <row r="185" spans="1:6">
      <c r="A185" s="4" t="s">
        <v>225</v>
      </c>
      <c r="F185" s="4" t="s">
        <v>338</v>
      </c>
    </row>
    <row r="186" spans="1:6">
      <c r="A186" s="4" t="s">
        <v>281</v>
      </c>
      <c r="F186" s="7" t="n">
        <v>29680</v>
      </c>
    </row>
    <row r="187" spans="1:6">
      <c r="A187" s="4" t="s">
        <v>261</v>
      </c>
      <c r="F187" s="4" t="s">
        <v>262</v>
      </c>
    </row>
    <row r="188" spans="1:6">
      <c r="A188" s="4" t="s">
        <v>282</v>
      </c>
      <c r="F188" s="4" t="s">
        <v>339</v>
      </c>
    </row>
    <row r="189" spans="1:6">
      <c r="A189" s="4" t="s">
        <v>284</v>
      </c>
      <c r="D189" s="7" t="n">
        <v>1222</v>
      </c>
      <c r="F189" s="7" t="n">
        <v>32</v>
      </c>
    </row>
    <row r="190" spans="1:6">
      <c r="A190" s="4" t="s">
        <v>296</v>
      </c>
      <c r="F190" s="5" t="n">
        <v>1680</v>
      </c>
    </row>
    <row r="191" spans="1:6">
      <c r="A191" s="4" t="s">
        <v>308</v>
      </c>
      <c r="D191" s="5" t="n">
        <v>831</v>
      </c>
      <c r="F191" s="7" t="n">
        <v>1653</v>
      </c>
    </row>
    <row r="192" spans="1:6">
      <c r="A192" s="4" t="s">
        <v>340</v>
      </c>
    </row>
    <row r="193" spans="1:6">
      <c r="A193" s="4" t="s">
        <v>225</v>
      </c>
      <c r="F193" s="4" t="s">
        <v>341</v>
      </c>
    </row>
    <row r="194" spans="1:6">
      <c r="A194" s="4" t="s">
        <v>281</v>
      </c>
      <c r="F194" s="7" t="n">
        <v>58300</v>
      </c>
    </row>
    <row r="195" spans="1:6">
      <c r="A195" s="4" t="s">
        <v>261</v>
      </c>
      <c r="F195" s="4" t="s">
        <v>262</v>
      </c>
    </row>
    <row r="196" spans="1:6">
      <c r="A196" s="4" t="s">
        <v>282</v>
      </c>
      <c r="F196" s="4" t="s">
        <v>295</v>
      </c>
    </row>
    <row r="197" spans="1:6">
      <c r="A197" s="4" t="s">
        <v>284</v>
      </c>
      <c r="D197" s="5" t="n">
        <v>0</v>
      </c>
      <c r="F197" s="7" t="n">
        <v>12</v>
      </c>
    </row>
    <row r="198" spans="1:6">
      <c r="A198" s="4" t="s">
        <v>285</v>
      </c>
      <c r="D198" s="5" t="n">
        <v>0</v>
      </c>
      <c r="F198" s="5" t="n">
        <v>1898</v>
      </c>
    </row>
    <row r="199" spans="1:6">
      <c r="A199" s="4" t="s">
        <v>296</v>
      </c>
      <c r="F199" s="5" t="n">
        <v>3300</v>
      </c>
    </row>
    <row r="200" spans="1:6">
      <c r="A200" s="4" t="s">
        <v>308</v>
      </c>
      <c r="F200" s="5" t="n">
        <v>107</v>
      </c>
    </row>
    <row r="201" spans="1:6">
      <c r="A201" s="4" t="s">
        <v>278</v>
      </c>
      <c r="D201" s="5" t="n">
        <v>1898</v>
      </c>
      <c r="F201" s="7" t="n">
        <v>56402</v>
      </c>
    </row>
    <row r="202" spans="1:6">
      <c r="A202" s="4" t="s">
        <v>286</v>
      </c>
      <c r="D202" s="7" t="n">
        <v>20</v>
      </c>
    </row>
    <row r="203" spans="1:6">
      <c r="A203" s="4" t="s">
        <v>213</v>
      </c>
      <c r="D203" s="5" t="n">
        <v>5300000</v>
      </c>
      <c r="F203" s="5" t="n">
        <v>121555062</v>
      </c>
    </row>
    <row r="204" spans="1:6">
      <c r="A204" s="4" t="s">
        <v>342</v>
      </c>
    </row>
    <row r="205" spans="1:6">
      <c r="A205" s="4" t="s">
        <v>225</v>
      </c>
      <c r="D205" s="4" t="s">
        <v>343</v>
      </c>
    </row>
    <row r="206" spans="1:6">
      <c r="A206" s="4" t="s">
        <v>281</v>
      </c>
      <c r="D206" s="7" t="n">
        <v>68900</v>
      </c>
    </row>
    <row r="207" spans="1:6">
      <c r="A207" s="4" t="s">
        <v>261</v>
      </c>
      <c r="D207" s="4" t="s">
        <v>262</v>
      </c>
    </row>
    <row r="208" spans="1:6">
      <c r="A208" s="4" t="s">
        <v>282</v>
      </c>
      <c r="D208" s="4" t="s">
        <v>344</v>
      </c>
    </row>
    <row r="209" spans="1:6">
      <c r="A209" s="4" t="s">
        <v>284</v>
      </c>
      <c r="D209" s="7" t="n">
        <v>2235</v>
      </c>
    </row>
    <row r="210" spans="1:6">
      <c r="A210" s="4" t="s">
        <v>308</v>
      </c>
      <c r="D210" s="7" t="n">
        <v>2275</v>
      </c>
    </row>
    <row r="211" spans="1:6">
      <c r="A211" s="4" t="s">
        <v>345</v>
      </c>
    </row>
    <row r="212" spans="1:6">
      <c r="A212" s="4" t="s">
        <v>225</v>
      </c>
      <c r="D212" s="4" t="s">
        <v>316</v>
      </c>
    </row>
    <row r="213" spans="1:6">
      <c r="A213" s="4" t="s">
        <v>281</v>
      </c>
      <c r="D213" s="7" t="n">
        <v>10500</v>
      </c>
    </row>
    <row r="214" spans="1:6">
      <c r="A214" s="4" t="s">
        <v>261</v>
      </c>
      <c r="D214" s="4" t="s">
        <v>262</v>
      </c>
    </row>
    <row r="215" spans="1:6">
      <c r="A215" s="4" t="s">
        <v>282</v>
      </c>
      <c r="D215" s="4" t="s">
        <v>346</v>
      </c>
    </row>
    <row r="216" spans="1:6">
      <c r="A216" s="4" t="s">
        <v>284</v>
      </c>
      <c r="D216" s="7" t="n">
        <v>338</v>
      </c>
    </row>
    <row r="217" spans="1:6">
      <c r="A217" s="4" t="s">
        <v>347</v>
      </c>
    </row>
    <row r="218" spans="1:6">
      <c r="A218" s="4" t="s">
        <v>225</v>
      </c>
      <c r="D218" s="4" t="s">
        <v>348</v>
      </c>
    </row>
    <row r="219" spans="1:6">
      <c r="A219" s="4" t="s">
        <v>281</v>
      </c>
      <c r="D219" s="7" t="n">
        <v>16500</v>
      </c>
    </row>
    <row r="220" spans="1:6">
      <c r="A220" s="4" t="s">
        <v>261</v>
      </c>
      <c r="D220" s="4" t="s">
        <v>262</v>
      </c>
    </row>
    <row r="221" spans="1:6">
      <c r="A221" s="4" t="s">
        <v>282</v>
      </c>
      <c r="D221" s="4" t="s">
        <v>349</v>
      </c>
    </row>
    <row r="222" spans="1:6">
      <c r="A222" s="4" t="s">
        <v>284</v>
      </c>
      <c r="D222" s="7" t="n">
        <v>456</v>
      </c>
    </row>
    <row r="223" spans="1:6">
      <c r="A223" s="4" t="s">
        <v>308</v>
      </c>
      <c r="D223" s="7" t="n">
        <v>979</v>
      </c>
    </row>
    <row r="224" spans="1:6">
      <c r="A224" s="4" t="s">
        <v>350</v>
      </c>
    </row>
    <row r="225" spans="1:6">
      <c r="A225" s="4" t="s">
        <v>225</v>
      </c>
      <c r="D225" s="4" t="s">
        <v>319</v>
      </c>
    </row>
    <row r="226" spans="1:6">
      <c r="A226" s="4" t="s">
        <v>281</v>
      </c>
      <c r="D226" s="7" t="n">
        <v>15000</v>
      </c>
    </row>
    <row r="227" spans="1:6">
      <c r="A227" s="4" t="s">
        <v>261</v>
      </c>
      <c r="D227" s="4" t="s">
        <v>262</v>
      </c>
    </row>
    <row r="228" spans="1:6">
      <c r="A228" s="4" t="s">
        <v>282</v>
      </c>
      <c r="D228" s="4" t="s">
        <v>351</v>
      </c>
    </row>
    <row r="229" spans="1:6">
      <c r="A229" s="4" t="s">
        <v>284</v>
      </c>
      <c r="D229" s="7" t="n">
        <v>108</v>
      </c>
    </row>
    <row r="230" spans="1:6">
      <c r="A230" s="4" t="s">
        <v>352</v>
      </c>
    </row>
    <row r="231" spans="1:6">
      <c r="A231" s="4" t="s">
        <v>225</v>
      </c>
      <c r="D231" s="4" t="s">
        <v>353</v>
      </c>
    </row>
    <row r="232" spans="1:6">
      <c r="A232" s="4" t="s">
        <v>281</v>
      </c>
      <c r="D232" s="7" t="n">
        <v>19000</v>
      </c>
    </row>
    <row r="233" spans="1:6">
      <c r="A233" s="4" t="s">
        <v>261</v>
      </c>
      <c r="D233" s="4" t="s">
        <v>262</v>
      </c>
    </row>
    <row r="234" spans="1:6">
      <c r="A234" s="4" t="s">
        <v>282</v>
      </c>
      <c r="D234" s="4" t="s">
        <v>354</v>
      </c>
    </row>
    <row r="235" spans="1:6">
      <c r="A235" s="4" t="s">
        <v>284</v>
      </c>
      <c r="D235" s="7" t="n">
        <v>1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355</v>
      </c>
      <c r="B1" s="2" t="s">
        <v>64</v>
      </c>
      <c r="D1" s="2" t="s">
        <v>1</v>
      </c>
    </row>
    <row r="2" spans="1:6">
      <c r="B2" s="2" t="s">
        <v>2</v>
      </c>
      <c r="C2" s="2" t="s">
        <v>65</v>
      </c>
      <c r="D2" s="2" t="s">
        <v>2</v>
      </c>
      <c r="E2" s="2" t="s">
        <v>65</v>
      </c>
      <c r="F2" s="2" t="s">
        <v>27</v>
      </c>
    </row>
    <row r="3" spans="1:6">
      <c r="A3" s="3" t="s">
        <v>142</v>
      </c>
    </row>
    <row r="4" spans="1:6">
      <c r="A4" s="4" t="s">
        <v>82</v>
      </c>
      <c r="B4" s="7" t="n">
        <v>-180446</v>
      </c>
      <c r="C4" s="7" t="n">
        <v>8735</v>
      </c>
      <c r="D4" s="7" t="n">
        <v>-230186</v>
      </c>
      <c r="E4" s="7" t="n">
        <v>8735</v>
      </c>
    </row>
    <row r="5" spans="1:6">
      <c r="A5" s="4" t="s">
        <v>83</v>
      </c>
      <c r="B5" s="5" t="n">
        <v>-142073</v>
      </c>
      <c r="C5" s="7" t="n">
        <v>-109872</v>
      </c>
      <c r="D5" s="5" t="n">
        <v>335244</v>
      </c>
      <c r="E5" s="7" t="n">
        <v>109872</v>
      </c>
    </row>
    <row r="6" spans="1:6">
      <c r="A6" s="4" t="s">
        <v>356</v>
      </c>
      <c r="B6" s="5" t="n">
        <v>173873</v>
      </c>
      <c r="D6" s="5" t="n">
        <v>173873</v>
      </c>
    </row>
    <row r="7" spans="1:6">
      <c r="A7" s="4" t="s">
        <v>41</v>
      </c>
      <c r="B7" s="5" t="n">
        <v>405496</v>
      </c>
      <c r="D7" s="5" t="n">
        <v>405496</v>
      </c>
      <c r="F7" s="7" t="n">
        <v>139983</v>
      </c>
    </row>
    <row r="8" spans="1:6">
      <c r="A8" s="4" t="s">
        <v>41</v>
      </c>
      <c r="B8" s="7" t="n">
        <v>33370</v>
      </c>
      <c r="D8" s="7" t="n">
        <v>33370</v>
      </c>
      <c r="F8" s="7" t="n">
        <v>777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57</v>
      </c>
      <c r="B1" s="2" t="s">
        <v>1</v>
      </c>
    </row>
    <row r="2" spans="1:3">
      <c r="B2" s="2" t="s">
        <v>2</v>
      </c>
      <c r="C2" s="2" t="s">
        <v>65</v>
      </c>
    </row>
    <row r="3" spans="1:3">
      <c r="A3" s="4" t="s">
        <v>358</v>
      </c>
      <c r="B3" s="7" t="n">
        <v>13259</v>
      </c>
      <c r="C3" s="4" t="s">
        <v>30</v>
      </c>
    </row>
    <row r="4" spans="1:3">
      <c r="A4" s="4" t="s">
        <v>359</v>
      </c>
    </row>
    <row r="5" spans="1:3">
      <c r="A5" s="4" t="s">
        <v>360</v>
      </c>
      <c r="B5" s="4" t="s">
        <v>361</v>
      </c>
    </row>
    <row r="6" spans="1:3">
      <c r="A6" s="4" t="s">
        <v>362</v>
      </c>
      <c r="B6" s="7" t="n">
        <v>250000</v>
      </c>
    </row>
    <row r="7" spans="1:3">
      <c r="A7" s="4" t="s">
        <v>363</v>
      </c>
      <c r="B7" s="11" t="n">
        <v>0.3</v>
      </c>
    </row>
    <row r="8" spans="1:3">
      <c r="A8" s="4" t="s">
        <v>364</v>
      </c>
      <c r="B8" s="11" t="n">
        <v>0.5</v>
      </c>
    </row>
    <row r="9" spans="1:3">
      <c r="A9" s="4" t="s">
        <v>365</v>
      </c>
      <c r="B9" s="4" t="s">
        <v>366</v>
      </c>
    </row>
    <row r="10" spans="1:3">
      <c r="A10" s="4" t="s">
        <v>367</v>
      </c>
      <c r="B10" s="4" t="s">
        <v>368</v>
      </c>
    </row>
    <row r="11" spans="1:3">
      <c r="A11" s="4" t="s">
        <v>369</v>
      </c>
      <c r="B11" s="4" t="s">
        <v>370</v>
      </c>
    </row>
    <row r="12" spans="1:3">
      <c r="A12" s="4" t="s">
        <v>371</v>
      </c>
      <c r="B12" s="7" t="n">
        <v>10473</v>
      </c>
    </row>
    <row r="13" spans="1:3">
      <c r="A13" s="4" t="s">
        <v>358</v>
      </c>
      <c r="B13" s="7" t="n">
        <v>7381</v>
      </c>
    </row>
    <row r="14" spans="1:3">
      <c r="A14" s="4" t="s">
        <v>372</v>
      </c>
    </row>
    <row r="15" spans="1:3">
      <c r="A15" s="4" t="s">
        <v>360</v>
      </c>
      <c r="B15" s="4" t="s">
        <v>373</v>
      </c>
    </row>
    <row r="16" spans="1:3">
      <c r="A16" s="4" t="s">
        <v>362</v>
      </c>
      <c r="B16" s="7" t="n">
        <v>250000</v>
      </c>
    </row>
    <row r="17" spans="1:3">
      <c r="A17" s="4" t="s">
        <v>363</v>
      </c>
      <c r="B17" s="11" t="n">
        <v>0.3</v>
      </c>
    </row>
    <row r="18" spans="1:3">
      <c r="A18" s="4" t="s">
        <v>364</v>
      </c>
      <c r="B18" s="11" t="n">
        <v>0.5</v>
      </c>
    </row>
    <row r="19" spans="1:3">
      <c r="A19" s="4" t="s">
        <v>365</v>
      </c>
      <c r="B19" s="4" t="s">
        <v>366</v>
      </c>
    </row>
    <row r="20" spans="1:3">
      <c r="A20" s="4" t="s">
        <v>367</v>
      </c>
      <c r="B20" s="4" t="s">
        <v>374</v>
      </c>
    </row>
    <row r="21" spans="1:3">
      <c r="A21" s="4" t="s">
        <v>369</v>
      </c>
      <c r="B21" s="4" t="s">
        <v>375</v>
      </c>
    </row>
    <row r="22" spans="1:3">
      <c r="A22" s="4" t="s">
        <v>371</v>
      </c>
      <c r="B22" s="7" t="n">
        <v>0</v>
      </c>
    </row>
    <row r="23" spans="1:3">
      <c r="A23" s="4" t="s">
        <v>358</v>
      </c>
      <c r="B23" s="7" t="n">
        <v>0</v>
      </c>
    </row>
    <row r="24" spans="1:3">
      <c r="A24" s="4" t="s">
        <v>376</v>
      </c>
    </row>
    <row r="25" spans="1:3">
      <c r="A25" s="4" t="s">
        <v>360</v>
      </c>
      <c r="B25" s="4" t="s">
        <v>377</v>
      </c>
    </row>
    <row r="26" spans="1:3">
      <c r="A26" s="4" t="s">
        <v>362</v>
      </c>
      <c r="B26" s="7" t="n">
        <v>83334</v>
      </c>
    </row>
    <row r="27" spans="1:3">
      <c r="A27" s="4" t="s">
        <v>363</v>
      </c>
      <c r="B27" s="11" t="n">
        <v>0.3</v>
      </c>
    </row>
    <row r="28" spans="1:3">
      <c r="A28" s="4" t="s">
        <v>364</v>
      </c>
      <c r="B28" s="11" t="n">
        <v>0.5</v>
      </c>
    </row>
    <row r="29" spans="1:3">
      <c r="A29" s="4" t="s">
        <v>365</v>
      </c>
      <c r="B29" s="4" t="s">
        <v>366</v>
      </c>
    </row>
    <row r="30" spans="1:3">
      <c r="A30" s="4" t="s">
        <v>367</v>
      </c>
      <c r="B30" s="4" t="s">
        <v>378</v>
      </c>
    </row>
    <row r="31" spans="1:3">
      <c r="A31" s="4" t="s">
        <v>369</v>
      </c>
      <c r="B31" s="4" t="s">
        <v>379</v>
      </c>
    </row>
    <row r="32" spans="1:3">
      <c r="A32" s="4" t="s">
        <v>371</v>
      </c>
      <c r="B32" s="7" t="n">
        <v>0</v>
      </c>
    </row>
    <row r="33" spans="1:3">
      <c r="A33" s="4" t="s">
        <v>358</v>
      </c>
      <c r="B33" s="7" t="n">
        <v>0</v>
      </c>
    </row>
    <row r="34" spans="1:3">
      <c r="A34" s="4" t="s">
        <v>380</v>
      </c>
    </row>
    <row r="35" spans="1:3">
      <c r="A35" s="4" t="s">
        <v>360</v>
      </c>
      <c r="B35" s="4" t="s">
        <v>381</v>
      </c>
    </row>
    <row r="36" spans="1:3">
      <c r="A36" s="4" t="s">
        <v>362</v>
      </c>
      <c r="B36" s="7" t="n">
        <v>83334</v>
      </c>
    </row>
    <row r="37" spans="1:3">
      <c r="A37" s="4" t="s">
        <v>363</v>
      </c>
      <c r="B37" s="11" t="n">
        <v>0.3</v>
      </c>
    </row>
    <row r="38" spans="1:3">
      <c r="A38" s="4" t="s">
        <v>364</v>
      </c>
      <c r="B38" s="11" t="n">
        <v>0.5</v>
      </c>
    </row>
    <row r="39" spans="1:3">
      <c r="A39" s="4" t="s">
        <v>365</v>
      </c>
      <c r="B39" s="4" t="s">
        <v>366</v>
      </c>
    </row>
    <row r="40" spans="1:3">
      <c r="A40" s="4" t="s">
        <v>367</v>
      </c>
      <c r="B40" s="4" t="s">
        <v>382</v>
      </c>
    </row>
    <row r="41" spans="1:3">
      <c r="A41" s="4" t="s">
        <v>369</v>
      </c>
      <c r="B41" s="4" t="s">
        <v>370</v>
      </c>
    </row>
    <row r="42" spans="1:3">
      <c r="A42" s="4" t="s">
        <v>371</v>
      </c>
      <c r="B42" s="7" t="n">
        <v>3181</v>
      </c>
    </row>
    <row r="43" spans="1:3">
      <c r="A43" s="4" t="s">
        <v>358</v>
      </c>
      <c r="B43" s="7" t="n">
        <v>2822</v>
      </c>
    </row>
    <row r="44" spans="1:3">
      <c r="A44" s="4" t="s">
        <v>383</v>
      </c>
    </row>
    <row r="45" spans="1:3">
      <c r="A45" s="4" t="s">
        <v>360</v>
      </c>
      <c r="B45" s="4" t="s">
        <v>384</v>
      </c>
    </row>
    <row r="46" spans="1:3">
      <c r="A46" s="4" t="s">
        <v>362</v>
      </c>
      <c r="B46" s="7" t="n">
        <v>1000000</v>
      </c>
    </row>
    <row r="47" spans="1:3">
      <c r="A47" s="4" t="s">
        <v>363</v>
      </c>
      <c r="B47" s="11" t="n">
        <v>0.25</v>
      </c>
    </row>
    <row r="48" spans="1:3">
      <c r="A48" s="4" t="s">
        <v>364</v>
      </c>
      <c r="B48" s="11" t="n">
        <v>0.35</v>
      </c>
    </row>
    <row r="49" spans="1:3">
      <c r="A49" s="4" t="s">
        <v>365</v>
      </c>
      <c r="B49" s="4" t="s">
        <v>221</v>
      </c>
    </row>
    <row r="50" spans="1:3">
      <c r="A50" s="4" t="s">
        <v>367</v>
      </c>
      <c r="B50" s="4" t="s">
        <v>385</v>
      </c>
    </row>
    <row r="51" spans="1:3">
      <c r="A51" s="4" t="s">
        <v>369</v>
      </c>
      <c r="B51" s="4" t="s">
        <v>386</v>
      </c>
    </row>
    <row r="52" spans="1:3">
      <c r="A52" s="4" t="s">
        <v>371</v>
      </c>
      <c r="B52" s="7" t="n">
        <v>104416</v>
      </c>
    </row>
    <row r="53" spans="1:3">
      <c r="A53" s="4" t="s">
        <v>358</v>
      </c>
      <c r="B53" s="7" t="n">
        <v>73653</v>
      </c>
    </row>
    <row r="54" spans="1:3">
      <c r="A54" s="4" t="s">
        <v>387</v>
      </c>
    </row>
    <row r="55" spans="1:3">
      <c r="A55" s="4" t="s">
        <v>360</v>
      </c>
      <c r="B55" s="4" t="s">
        <v>388</v>
      </c>
    </row>
    <row r="56" spans="1:3">
      <c r="A56" s="4" t="s">
        <v>362</v>
      </c>
      <c r="B56" s="7" t="n">
        <v>700000</v>
      </c>
    </row>
    <row r="57" spans="1:3">
      <c r="A57" s="4" t="s">
        <v>363</v>
      </c>
      <c r="B57" s="8" t="n">
        <v>0.037</v>
      </c>
    </row>
    <row r="58" spans="1:3">
      <c r="A58" s="4" t="s">
        <v>364</v>
      </c>
      <c r="B58" s="11" t="n">
        <v>0.15</v>
      </c>
    </row>
    <row r="59" spans="1:3">
      <c r="A59" s="4" t="s">
        <v>365</v>
      </c>
      <c r="B59" s="4" t="s">
        <v>221</v>
      </c>
    </row>
    <row r="60" spans="1:3">
      <c r="A60" s="4" t="s">
        <v>367</v>
      </c>
      <c r="B60" s="4" t="s">
        <v>389</v>
      </c>
    </row>
    <row r="61" spans="1:3">
      <c r="A61" s="4" t="s">
        <v>369</v>
      </c>
      <c r="B61" s="4" t="s">
        <v>390</v>
      </c>
    </row>
    <row r="62" spans="1:3">
      <c r="A62" s="4" t="s">
        <v>371</v>
      </c>
      <c r="B62" s="7" t="n">
        <v>12130</v>
      </c>
    </row>
    <row r="63" spans="1:3">
      <c r="A63" s="4" t="s">
        <v>358</v>
      </c>
      <c r="B63" s="7" t="n">
        <v>8627</v>
      </c>
    </row>
    <row r="64" spans="1:3">
      <c r="A64" s="4" t="s">
        <v>391</v>
      </c>
    </row>
    <row r="65" spans="1:3">
      <c r="A65" s="4" t="s">
        <v>360</v>
      </c>
      <c r="B65" s="4" t="s">
        <v>392</v>
      </c>
    </row>
    <row r="66" spans="1:3">
      <c r="A66" s="4" t="s">
        <v>362</v>
      </c>
      <c r="B66" s="7" t="n">
        <v>700000</v>
      </c>
    </row>
    <row r="67" spans="1:3">
      <c r="A67" s="4" t="s">
        <v>363</v>
      </c>
      <c r="B67" s="8" t="n">
        <v>0.037</v>
      </c>
    </row>
    <row r="68" spans="1:3">
      <c r="A68" s="4" t="s">
        <v>364</v>
      </c>
      <c r="B68" s="11" t="n">
        <v>0.15</v>
      </c>
    </row>
    <row r="69" spans="1:3">
      <c r="A69" s="4" t="s">
        <v>365</v>
      </c>
      <c r="B69" s="4" t="s">
        <v>221</v>
      </c>
    </row>
    <row r="70" spans="1:3">
      <c r="A70" s="4" t="s">
        <v>367</v>
      </c>
      <c r="B70" s="4" t="s">
        <v>389</v>
      </c>
    </row>
    <row r="71" spans="1:3">
      <c r="A71" s="4" t="s">
        <v>369</v>
      </c>
      <c r="B71" s="4" t="s">
        <v>393</v>
      </c>
    </row>
    <row r="72" spans="1:3">
      <c r="A72" s="4" t="s">
        <v>371</v>
      </c>
      <c r="B72" s="7" t="n">
        <v>12102</v>
      </c>
    </row>
    <row r="73" spans="1:3">
      <c r="A73" s="4" t="s">
        <v>358</v>
      </c>
      <c r="B73" s="7" t="n">
        <v>8992</v>
      </c>
    </row>
    <row r="74" spans="1:3">
      <c r="A74" s="4" t="s">
        <v>394</v>
      </c>
    </row>
    <row r="75" spans="1:3">
      <c r="A75" s="4" t="s">
        <v>360</v>
      </c>
      <c r="B75" s="4" t="s">
        <v>395</v>
      </c>
    </row>
    <row r="76" spans="1:3">
      <c r="A76" s="4" t="s">
        <v>362</v>
      </c>
      <c r="B76" s="7" t="n">
        <v>90000000</v>
      </c>
    </row>
    <row r="77" spans="1:3">
      <c r="A77" s="4" t="s">
        <v>363</v>
      </c>
      <c r="B77" s="10" t="n">
        <v>0.0002</v>
      </c>
    </row>
    <row r="78" spans="1:3">
      <c r="A78" s="4" t="s">
        <v>364</v>
      </c>
      <c r="B78" s="10" t="n">
        <v>0.0002</v>
      </c>
    </row>
    <row r="79" spans="1:3">
      <c r="A79" s="4" t="s">
        <v>365</v>
      </c>
      <c r="B79" s="4" t="s">
        <v>396</v>
      </c>
    </row>
    <row r="80" spans="1:3">
      <c r="A80" s="4" t="s">
        <v>367</v>
      </c>
      <c r="B80" s="4" t="s">
        <v>397</v>
      </c>
    </row>
    <row r="81" spans="1:3">
      <c r="A81" s="4" t="s">
        <v>369</v>
      </c>
      <c r="B81" s="4" t="s">
        <v>398</v>
      </c>
    </row>
    <row r="82" spans="1:3">
      <c r="A82" s="4" t="s">
        <v>371</v>
      </c>
      <c r="B82" s="7" t="n">
        <v>13259</v>
      </c>
    </row>
    <row r="83" spans="1:3">
      <c r="A83" s="4" t="s">
        <v>358</v>
      </c>
      <c r="B83" s="7" t="n">
        <v>132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r="A1" s="1" t="s">
        <v>399</v>
      </c>
      <c r="B1" s="2" t="s">
        <v>1</v>
      </c>
      <c r="C1" s="2" t="s">
        <v>93</v>
      </c>
    </row>
    <row r="2" spans="1:4">
      <c r="B2" s="2" t="s">
        <v>2</v>
      </c>
      <c r="C2" s="2" t="s">
        <v>27</v>
      </c>
      <c r="D2" s="2" t="s">
        <v>94</v>
      </c>
    </row>
    <row r="3" spans="1:4">
      <c r="A3" s="3" t="s">
        <v>126</v>
      </c>
    </row>
    <row r="4" spans="1:4">
      <c r="A4" s="4" t="s">
        <v>400</v>
      </c>
      <c r="B4" s="5" t="n">
        <v>3066668</v>
      </c>
      <c r="C4" s="5" t="n">
        <v>583334</v>
      </c>
      <c r="D4" s="5" t="n">
        <v>583334</v>
      </c>
    </row>
    <row r="5" spans="1:4">
      <c r="A5" s="4" t="s">
        <v>401</v>
      </c>
      <c r="B5" s="11" t="n">
        <v>0.29</v>
      </c>
      <c r="C5" s="11" t="n">
        <v>0.5</v>
      </c>
      <c r="D5" s="4" t="s">
        <v>402</v>
      </c>
    </row>
    <row r="6" spans="1:4">
      <c r="A6" s="4" t="s">
        <v>403</v>
      </c>
      <c r="B6" s="5" t="n">
        <v>90000000</v>
      </c>
      <c r="C6" s="5" t="n">
        <v>2483334</v>
      </c>
    </row>
    <row r="7" spans="1:4">
      <c r="A7" s="4" t="s">
        <v>404</v>
      </c>
      <c r="B7" s="10" t="n">
        <v>0.0002</v>
      </c>
      <c r="C7" s="11" t="n">
        <v>0.24</v>
      </c>
    </row>
    <row r="8" spans="1:4">
      <c r="A8" s="4" t="s">
        <v>405</v>
      </c>
      <c r="B8" s="4" t="s">
        <v>30</v>
      </c>
      <c r="C8" s="4" t="s">
        <v>30</v>
      </c>
      <c r="D8" s="4" t="s">
        <v>30</v>
      </c>
    </row>
    <row r="9" spans="1:4">
      <c r="A9" s="4" t="s">
        <v>406</v>
      </c>
      <c r="B9" s="4" t="s">
        <v>30</v>
      </c>
      <c r="C9" s="4" t="s">
        <v>30</v>
      </c>
      <c r="D9" s="4" t="s">
        <v>30</v>
      </c>
    </row>
    <row r="10" spans="1:4">
      <c r="A10" s="4" t="s">
        <v>407</v>
      </c>
      <c r="B10" s="4" t="s">
        <v>30</v>
      </c>
      <c r="C10" s="4" t="s">
        <v>30</v>
      </c>
      <c r="D10" s="4" t="s">
        <v>30</v>
      </c>
    </row>
    <row r="11" spans="1:4">
      <c r="A11" s="4" t="s">
        <v>408</v>
      </c>
      <c r="B11" s="4" t="s">
        <v>30</v>
      </c>
      <c r="C11" s="4" t="s">
        <v>30</v>
      </c>
      <c r="D11" s="4" t="s">
        <v>30</v>
      </c>
    </row>
    <row r="12" spans="1:4">
      <c r="A12" s="4" t="s">
        <v>409</v>
      </c>
      <c r="B12" s="5" t="n">
        <v>93066668</v>
      </c>
      <c r="C12" s="5" t="n">
        <v>3066668</v>
      </c>
      <c r="D12" s="5" t="n">
        <v>583334</v>
      </c>
    </row>
    <row r="13" spans="1:4">
      <c r="A13" s="4" t="s">
        <v>410</v>
      </c>
      <c r="B13" s="10" t="n">
        <v>0.0097</v>
      </c>
      <c r="C13" s="11" t="n">
        <v>0.29</v>
      </c>
      <c r="D13" s="11" t="n">
        <v>0.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61"/>
    <col customWidth="1" max="2" min="2" width="37"/>
  </cols>
  <sheetData>
    <row r="1" spans="1:2">
      <c r="A1" s="1" t="s">
        <v>411</v>
      </c>
      <c r="B1" s="2" t="s">
        <v>1</v>
      </c>
    </row>
    <row r="2" spans="1:2">
      <c r="B2" s="2" t="s">
        <v>207</v>
      </c>
    </row>
    <row r="3" spans="1:2">
      <c r="A3" s="4" t="s">
        <v>412</v>
      </c>
    </row>
    <row r="4" spans="1:2">
      <c r="A4" s="4" t="s">
        <v>413</v>
      </c>
      <c r="B4" s="4" t="s">
        <v>264</v>
      </c>
    </row>
    <row r="5" spans="1:2">
      <c r="A5" s="4" t="s">
        <v>414</v>
      </c>
      <c r="B5" s="5" t="n">
        <v>41003280</v>
      </c>
    </row>
    <row r="6" spans="1:2">
      <c r="A6" s="4" t="s">
        <v>363</v>
      </c>
      <c r="B6" s="11" t="n">
        <v>0.02</v>
      </c>
    </row>
    <row r="7" spans="1:2">
      <c r="A7" s="4" t="s">
        <v>364</v>
      </c>
      <c r="B7" s="12" t="n">
        <v>0.0191984</v>
      </c>
    </row>
    <row r="8" spans="1:2">
      <c r="A8" s="4" t="s">
        <v>415</v>
      </c>
      <c r="B8" s="10" t="n">
        <v>0.0008</v>
      </c>
    </row>
    <row r="9" spans="1:2">
      <c r="A9" s="4" t="s">
        <v>365</v>
      </c>
      <c r="B9" s="4" t="s">
        <v>416</v>
      </c>
    </row>
    <row r="10" spans="1:2">
      <c r="A10" s="4" t="s">
        <v>367</v>
      </c>
      <c r="B10" s="4" t="s">
        <v>385</v>
      </c>
    </row>
    <row r="11" spans="1:2">
      <c r="A11" s="4" t="s">
        <v>369</v>
      </c>
      <c r="B11" s="4" t="s">
        <v>417</v>
      </c>
    </row>
    <row r="12" spans="1:2">
      <c r="A12" s="4" t="s">
        <v>418</v>
      </c>
      <c r="B12" s="7" t="n">
        <v>663307</v>
      </c>
    </row>
    <row r="13" spans="1:2">
      <c r="A13" s="4" t="s">
        <v>419</v>
      </c>
      <c r="B13" s="7" t="n">
        <v>694250</v>
      </c>
    </row>
    <row r="14" spans="1:2">
      <c r="A14" s="4" t="s">
        <v>420</v>
      </c>
    </row>
    <row r="15" spans="1:2">
      <c r="A15" s="4" t="s">
        <v>413</v>
      </c>
      <c r="B15" s="4" t="s">
        <v>421</v>
      </c>
    </row>
    <row r="16" spans="1:2">
      <c r="A16" s="4" t="s">
        <v>414</v>
      </c>
      <c r="B16" s="5" t="n">
        <v>1500000</v>
      </c>
    </row>
    <row r="17" spans="1:2">
      <c r="A17" s="4" t="s">
        <v>363</v>
      </c>
      <c r="B17" s="11" t="n">
        <v>0.02</v>
      </c>
    </row>
    <row r="18" spans="1:2">
      <c r="A18" s="4" t="s">
        <v>364</v>
      </c>
      <c r="B18" s="12" t="n">
        <v>0.0191984</v>
      </c>
    </row>
    <row r="19" spans="1:2">
      <c r="A19" s="4" t="s">
        <v>415</v>
      </c>
      <c r="B19" s="10" t="n">
        <v>0.0008</v>
      </c>
    </row>
    <row r="20" spans="1:2">
      <c r="A20" s="4" t="s">
        <v>365</v>
      </c>
      <c r="B20" s="4" t="s">
        <v>416</v>
      </c>
    </row>
    <row r="21" spans="1:2">
      <c r="A21" s="4" t="s">
        <v>367</v>
      </c>
      <c r="B21" s="4" t="s">
        <v>422</v>
      </c>
    </row>
    <row r="22" spans="1:2">
      <c r="A22" s="4" t="s">
        <v>369</v>
      </c>
      <c r="B22" s="4" t="s">
        <v>423</v>
      </c>
    </row>
    <row r="23" spans="1:2">
      <c r="A23" s="4" t="s">
        <v>418</v>
      </c>
      <c r="B23" s="7" t="n">
        <v>23825</v>
      </c>
    </row>
    <row r="24" spans="1:2">
      <c r="A24" s="4" t="s">
        <v>419</v>
      </c>
      <c r="B24" s="7" t="n">
        <v>24920</v>
      </c>
    </row>
    <row r="25" spans="1:2">
      <c r="A25" s="4" t="s">
        <v>424</v>
      </c>
    </row>
    <row r="26" spans="1:2">
      <c r="A26" s="4" t="s">
        <v>413</v>
      </c>
      <c r="B26" s="4" t="s">
        <v>425</v>
      </c>
    </row>
    <row r="27" spans="1:2">
      <c r="A27" s="4" t="s">
        <v>414</v>
      </c>
      <c r="B27" s="5" t="n">
        <v>5000000</v>
      </c>
    </row>
    <row r="28" spans="1:2">
      <c r="A28" s="4" t="s">
        <v>363</v>
      </c>
      <c r="B28" s="11" t="n">
        <v>0.3</v>
      </c>
    </row>
    <row r="29" spans="1:2">
      <c r="A29" s="4" t="s">
        <v>364</v>
      </c>
      <c r="B29" s="13" t="n">
        <v>0.3</v>
      </c>
    </row>
    <row r="30" spans="1:2">
      <c r="A30" s="4" t="s">
        <v>415</v>
      </c>
      <c r="B30" s="10" t="n">
        <v>0.0008</v>
      </c>
    </row>
    <row r="31" spans="1:2">
      <c r="A31" s="4" t="s">
        <v>365</v>
      </c>
      <c r="B31" s="4" t="s">
        <v>416</v>
      </c>
    </row>
    <row r="32" spans="1:2">
      <c r="A32" s="4" t="s">
        <v>367</v>
      </c>
      <c r="B32" s="4" t="s">
        <v>422</v>
      </c>
    </row>
    <row r="33" spans="1:2">
      <c r="A33" s="4" t="s">
        <v>369</v>
      </c>
      <c r="B33" s="4" t="s">
        <v>426</v>
      </c>
    </row>
    <row r="34" spans="1:2">
      <c r="A34" s="4" t="s">
        <v>418</v>
      </c>
      <c r="B34" s="7" t="n">
        <v>1182141</v>
      </c>
    </row>
    <row r="35" spans="1:2">
      <c r="A35" s="4" t="s">
        <v>419</v>
      </c>
      <c r="B35" s="7" t="n">
        <v>1189569</v>
      </c>
    </row>
    <row r="36" spans="1:2">
      <c r="A36" s="4" t="s">
        <v>427</v>
      </c>
    </row>
    <row r="37" spans="1:2">
      <c r="A37" s="4" t="s">
        <v>413</v>
      </c>
      <c r="B37" s="4" t="s">
        <v>428</v>
      </c>
    </row>
    <row r="38" spans="1:2">
      <c r="A38" s="4" t="s">
        <v>414</v>
      </c>
      <c r="B38" s="5" t="n">
        <v>3500000</v>
      </c>
    </row>
    <row r="39" spans="1:2">
      <c r="A39" s="4" t="s">
        <v>363</v>
      </c>
      <c r="B39" s="4" t="s">
        <v>429</v>
      </c>
    </row>
    <row r="40" spans="1:2">
      <c r="A40" s="4" t="s">
        <v>364</v>
      </c>
      <c r="B40" s="4" t="s">
        <v>430</v>
      </c>
    </row>
    <row r="41" spans="1:2">
      <c r="A41" s="4" t="s">
        <v>415</v>
      </c>
      <c r="B41" s="10" t="n">
        <v>0.0008</v>
      </c>
    </row>
    <row r="42" spans="1:2">
      <c r="A42" s="4" t="s">
        <v>365</v>
      </c>
      <c r="B42" s="4" t="s">
        <v>416</v>
      </c>
    </row>
    <row r="43" spans="1:2">
      <c r="A43" s="4" t="s">
        <v>367</v>
      </c>
      <c r="B43" s="4" t="s">
        <v>431</v>
      </c>
    </row>
    <row r="44" spans="1:2">
      <c r="A44" s="4" t="s">
        <v>369</v>
      </c>
      <c r="B44" s="4" t="s">
        <v>432</v>
      </c>
    </row>
    <row r="45" spans="1:2">
      <c r="A45" s="4" t="s">
        <v>418</v>
      </c>
      <c r="B45" s="7" t="n">
        <v>315772</v>
      </c>
    </row>
    <row r="46" spans="1:2">
      <c r="A46" s="4" t="s">
        <v>419</v>
      </c>
      <c r="B46" s="7" t="n">
        <v>320159</v>
      </c>
    </row>
    <row r="47" spans="1:2">
      <c r="A47" s="4" t="s">
        <v>433</v>
      </c>
    </row>
    <row r="48" spans="1:2">
      <c r="A48" s="4" t="s">
        <v>413</v>
      </c>
      <c r="B48" s="4" t="s">
        <v>434</v>
      </c>
    </row>
    <row r="49" spans="1:2">
      <c r="A49" s="4" t="s">
        <v>414</v>
      </c>
      <c r="B49" s="5" t="n">
        <v>750000</v>
      </c>
    </row>
    <row r="50" spans="1:2">
      <c r="A50" s="4" t="s">
        <v>363</v>
      </c>
      <c r="B50" s="4" t="s">
        <v>435</v>
      </c>
    </row>
    <row r="51" spans="1:2">
      <c r="A51" s="4" t="s">
        <v>364</v>
      </c>
      <c r="B51" s="4" t="s">
        <v>436</v>
      </c>
    </row>
    <row r="52" spans="1:2">
      <c r="A52" s="4" t="s">
        <v>415</v>
      </c>
      <c r="B52" s="10" t="n">
        <v>0.0008</v>
      </c>
    </row>
    <row r="53" spans="1:2">
      <c r="A53" s="4" t="s">
        <v>365</v>
      </c>
      <c r="B53" s="4" t="s">
        <v>416</v>
      </c>
    </row>
    <row r="54" spans="1:2">
      <c r="A54" s="4" t="s">
        <v>367</v>
      </c>
      <c r="B54" s="4" t="s">
        <v>437</v>
      </c>
    </row>
    <row r="55" spans="1:2">
      <c r="A55" s="4" t="s">
        <v>369</v>
      </c>
      <c r="B55" s="4" t="s">
        <v>438</v>
      </c>
    </row>
    <row r="56" spans="1:2">
      <c r="A56" s="4" t="s">
        <v>418</v>
      </c>
      <c r="B56" s="7" t="n">
        <v>45109</v>
      </c>
    </row>
    <row r="57" spans="1:2">
      <c r="A57" s="4" t="s">
        <v>419</v>
      </c>
      <c r="B57" s="7" t="n">
        <v>45927</v>
      </c>
    </row>
    <row r="58" spans="1:2">
      <c r="A58" s="4" t="s">
        <v>439</v>
      </c>
    </row>
    <row r="59" spans="1:2">
      <c r="A59" s="4" t="s">
        <v>413</v>
      </c>
      <c r="B59" s="4" t="s">
        <v>244</v>
      </c>
    </row>
    <row r="60" spans="1:2">
      <c r="A60" s="4" t="s">
        <v>414</v>
      </c>
      <c r="B60" s="5" t="n">
        <v>15500000</v>
      </c>
    </row>
    <row r="61" spans="1:2">
      <c r="A61" s="4" t="s">
        <v>363</v>
      </c>
      <c r="B61" s="4" t="s">
        <v>440</v>
      </c>
    </row>
    <row r="62" spans="1:2">
      <c r="A62" s="4" t="s">
        <v>364</v>
      </c>
      <c r="B62" s="4" t="s">
        <v>441</v>
      </c>
    </row>
    <row r="63" spans="1:2">
      <c r="A63" s="4" t="s">
        <v>415</v>
      </c>
      <c r="B63" s="10" t="n">
        <v>0.0008</v>
      </c>
    </row>
    <row r="64" spans="1:2">
      <c r="A64" s="4" t="s">
        <v>365</v>
      </c>
      <c r="B64" s="4" t="s">
        <v>396</v>
      </c>
    </row>
    <row r="65" spans="1:2">
      <c r="A65" s="4" t="s">
        <v>367</v>
      </c>
      <c r="B65" s="4" t="s">
        <v>442</v>
      </c>
    </row>
    <row r="66" spans="1:2">
      <c r="A66" s="4" t="s">
        <v>369</v>
      </c>
      <c r="B66" s="4" t="s">
        <v>443</v>
      </c>
    </row>
    <row r="67" spans="1:2">
      <c r="A67" s="4" t="s">
        <v>418</v>
      </c>
      <c r="B67" s="7" t="n">
        <v>454798</v>
      </c>
    </row>
    <row r="68" spans="1:2">
      <c r="A68" s="4" t="s">
        <v>419</v>
      </c>
      <c r="B68" s="7" t="n">
        <v>469891</v>
      </c>
    </row>
    <row r="69" spans="1:2">
      <c r="A69" s="4" t="s">
        <v>444</v>
      </c>
    </row>
    <row r="70" spans="1:2">
      <c r="A70" s="4" t="s">
        <v>413</v>
      </c>
      <c r="B70" s="4" t="s">
        <v>445</v>
      </c>
    </row>
    <row r="71" spans="1:2">
      <c r="A71" s="4" t="s">
        <v>414</v>
      </c>
      <c r="B71" s="5" t="n">
        <v>204000250</v>
      </c>
    </row>
    <row r="72" spans="1:2">
      <c r="A72" s="4" t="s">
        <v>363</v>
      </c>
      <c r="B72" s="10" t="n">
        <v>0.0008</v>
      </c>
    </row>
    <row r="73" spans="1:2">
      <c r="A73" s="4" t="s">
        <v>364</v>
      </c>
      <c r="B73" s="14" t="n">
        <v>0.0008</v>
      </c>
    </row>
    <row r="74" spans="1:2">
      <c r="A74" s="4" t="s">
        <v>415</v>
      </c>
      <c r="B74" s="10" t="n">
        <v>0.0008</v>
      </c>
    </row>
    <row r="75" spans="1:2">
      <c r="A75" s="4" t="s">
        <v>365</v>
      </c>
      <c r="B75" s="4" t="s">
        <v>396</v>
      </c>
    </row>
    <row r="76" spans="1:2">
      <c r="A76" s="4" t="s">
        <v>367</v>
      </c>
      <c r="B76" s="4" t="s">
        <v>446</v>
      </c>
    </row>
    <row r="77" spans="1:2">
      <c r="A77" s="4" t="s">
        <v>369</v>
      </c>
      <c r="B77" s="4" t="s">
        <v>447</v>
      </c>
    </row>
    <row r="78" spans="1:2">
      <c r="A78" s="4" t="s">
        <v>418</v>
      </c>
      <c r="B78" s="7" t="n">
        <v>120788</v>
      </c>
    </row>
    <row r="79" spans="1:2">
      <c r="A79" s="4" t="s">
        <v>419</v>
      </c>
      <c r="B79" s="7" t="n">
        <v>120778</v>
      </c>
    </row>
    <row r="80" spans="1:2">
      <c r="A80" s="4" t="s">
        <v>448</v>
      </c>
    </row>
    <row r="81" spans="1:2">
      <c r="A81" s="4" t="s">
        <v>413</v>
      </c>
      <c r="B81" s="4" t="s">
        <v>395</v>
      </c>
    </row>
    <row r="82" spans="1:2">
      <c r="A82" s="4" t="s">
        <v>414</v>
      </c>
      <c r="B82" s="5" t="n">
        <v>100000000</v>
      </c>
    </row>
    <row r="83" spans="1:2">
      <c r="A83" s="4" t="s">
        <v>363</v>
      </c>
      <c r="B83" s="10" t="n">
        <v>0.0002</v>
      </c>
    </row>
    <row r="84" spans="1:2">
      <c r="A84" s="4" t="s">
        <v>364</v>
      </c>
      <c r="B84" s="14" t="n">
        <v>0.0002</v>
      </c>
    </row>
    <row r="85" spans="1:2">
      <c r="A85" s="4" t="s">
        <v>415</v>
      </c>
      <c r="B85" s="10" t="n">
        <v>0.0001</v>
      </c>
    </row>
    <row r="86" spans="1:2">
      <c r="A86" s="4" t="s">
        <v>365</v>
      </c>
      <c r="B86" s="4" t="s">
        <v>396</v>
      </c>
    </row>
    <row r="87" spans="1:2">
      <c r="A87" s="4" t="s">
        <v>367</v>
      </c>
      <c r="B87" s="4" t="s">
        <v>446</v>
      </c>
    </row>
    <row r="88" spans="1:2">
      <c r="A88" s="4" t="s">
        <v>369</v>
      </c>
      <c r="B88" s="4" t="s">
        <v>398</v>
      </c>
    </row>
    <row r="89" spans="1:2">
      <c r="A89" s="4" t="s">
        <v>418</v>
      </c>
      <c r="B89" s="7" t="n">
        <v>14838</v>
      </c>
    </row>
    <row r="90" spans="1:2">
      <c r="A90" s="4" t="s">
        <v>419</v>
      </c>
      <c r="B90" s="7" t="n">
        <v>16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r="A1" s="1" t="s">
        <v>449</v>
      </c>
      <c r="B1" s="2" t="s">
        <v>1</v>
      </c>
      <c r="C1" s="2" t="s">
        <v>93</v>
      </c>
    </row>
    <row r="2" spans="1:4">
      <c r="B2" s="2" t="s">
        <v>2</v>
      </c>
      <c r="C2" s="2" t="s">
        <v>27</v>
      </c>
      <c r="D2" s="2" t="s">
        <v>94</v>
      </c>
    </row>
    <row r="3" spans="1:4">
      <c r="A3" s="3" t="s">
        <v>126</v>
      </c>
    </row>
    <row r="4" spans="1:4">
      <c r="A4" s="4" t="s">
        <v>450</v>
      </c>
      <c r="B4" s="5" t="n">
        <v>67253280</v>
      </c>
      <c r="C4" s="5" t="n">
        <v>47503280</v>
      </c>
      <c r="D4" s="5" t="n">
        <v>47503280</v>
      </c>
    </row>
    <row r="5" spans="1:4">
      <c r="A5" s="4" t="s">
        <v>451</v>
      </c>
      <c r="B5" s="14" t="n">
        <v>0.0001</v>
      </c>
      <c r="C5" s="14" t="n">
        <v>0.0001</v>
      </c>
      <c r="D5" s="14" t="n">
        <v>0.0001</v>
      </c>
    </row>
    <row r="6" spans="1:4">
      <c r="A6" s="4" t="s">
        <v>222</v>
      </c>
      <c r="B6" s="5" t="n">
        <v>304000250</v>
      </c>
      <c r="C6" s="5" t="n">
        <v>19750000</v>
      </c>
    </row>
    <row r="7" spans="1:4">
      <c r="A7" s="4" t="s">
        <v>452</v>
      </c>
      <c r="B7" s="14" t="n">
        <v>0.0001</v>
      </c>
      <c r="C7" s="14" t="n">
        <v>0.0001</v>
      </c>
    </row>
    <row r="8" spans="1:4">
      <c r="A8" s="4" t="s">
        <v>453</v>
      </c>
      <c r="B8" s="4" t="s">
        <v>30</v>
      </c>
      <c r="C8" s="4" t="s">
        <v>30</v>
      </c>
      <c r="D8" s="4" t="s">
        <v>30</v>
      </c>
    </row>
    <row r="9" spans="1:4">
      <c r="A9" s="4" t="s">
        <v>454</v>
      </c>
      <c r="B9" s="4" t="s">
        <v>30</v>
      </c>
      <c r="C9" s="4" t="s">
        <v>30</v>
      </c>
      <c r="D9" s="4" t="s">
        <v>30</v>
      </c>
    </row>
    <row r="10" spans="1:4">
      <c r="A10" s="4" t="s">
        <v>455</v>
      </c>
      <c r="B10" s="4" t="s">
        <v>30</v>
      </c>
      <c r="C10" s="4" t="s">
        <v>30</v>
      </c>
      <c r="D10" s="4" t="s">
        <v>30</v>
      </c>
    </row>
    <row r="11" spans="1:4">
      <c r="A11" s="4" t="s">
        <v>456</v>
      </c>
      <c r="B11" s="4" t="s">
        <v>30</v>
      </c>
      <c r="C11" s="4" t="s">
        <v>30</v>
      </c>
      <c r="D11" s="4" t="s">
        <v>30</v>
      </c>
    </row>
    <row r="12" spans="1:4">
      <c r="A12" s="4" t="s">
        <v>457</v>
      </c>
      <c r="B12" s="5" t="n">
        <v>371253530</v>
      </c>
      <c r="C12" s="5" t="n">
        <v>67253280</v>
      </c>
      <c r="D12" s="5" t="n">
        <v>47503280</v>
      </c>
    </row>
    <row r="13" spans="1:4">
      <c r="A13" s="4" t="s">
        <v>458</v>
      </c>
      <c r="B13" s="14" t="n">
        <v>0.0001</v>
      </c>
      <c r="C13" s="14" t="n">
        <v>0.0001</v>
      </c>
      <c r="D13" s="14" t="n">
        <v>0.000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73"/>
  <sheetViews>
    <sheetView workbookViewId="0">
      <selection activeCell="A1" sqref="A1"/>
    </sheetView>
  </sheetViews>
  <sheetFormatPr baseColWidth="10" defaultRowHeight="15"/>
  <cols>
    <col customWidth="1" max="1" min="1" width="43"/>
    <col customWidth="1" max="2" min="2" width="37"/>
    <col customWidth="1" max="3" min="3" width="21"/>
    <col customWidth="1" max="4" min="4" width="30"/>
    <col customWidth="1" max="5" min="5" width="30"/>
    <col customWidth="1" max="6" min="6" width="30"/>
    <col customWidth="1" max="7" min="7" width="20"/>
  </cols>
  <sheetData>
    <row r="1" spans="1:7">
      <c r="A1" s="1" t="s">
        <v>459</v>
      </c>
      <c r="B1" s="2" t="s">
        <v>1</v>
      </c>
      <c r="D1" s="2" t="s">
        <v>93</v>
      </c>
    </row>
    <row r="2" spans="1:7">
      <c r="B2" s="2" t="s">
        <v>207</v>
      </c>
      <c r="C2" s="2" t="s">
        <v>460</v>
      </c>
      <c r="D2" s="2" t="s">
        <v>461</v>
      </c>
      <c r="E2" s="2" t="s">
        <v>209</v>
      </c>
      <c r="F2" s="2" t="s">
        <v>210</v>
      </c>
      <c r="G2" s="2" t="s">
        <v>462</v>
      </c>
    </row>
    <row r="3" spans="1:7">
      <c r="A3" s="4" t="s">
        <v>58</v>
      </c>
      <c r="B3" s="5" t="n">
        <v>37503000000</v>
      </c>
      <c r="D3" s="5" t="n">
        <v>37503000000</v>
      </c>
      <c r="E3" s="5" t="n">
        <v>37503000000</v>
      </c>
      <c r="F3" s="5" t="n">
        <v>90000000</v>
      </c>
    </row>
    <row r="4" spans="1:7">
      <c r="A4" s="4" t="s">
        <v>214</v>
      </c>
      <c r="B4" s="8" t="n">
        <v>0.001</v>
      </c>
      <c r="D4" s="8" t="n">
        <v>0.001</v>
      </c>
      <c r="E4" s="8" t="n">
        <v>0.001</v>
      </c>
      <c r="F4" s="8" t="n">
        <v>0.001</v>
      </c>
    </row>
    <row r="5" spans="1:7">
      <c r="A5" s="4" t="s">
        <v>61</v>
      </c>
      <c r="B5" s="5" t="n">
        <v>10000000</v>
      </c>
      <c r="D5" s="5" t="n">
        <v>10000000</v>
      </c>
    </row>
    <row r="6" spans="1:7">
      <c r="A6" s="4" t="s">
        <v>463</v>
      </c>
      <c r="B6" s="8" t="n">
        <v>0.001</v>
      </c>
      <c r="D6" s="8" t="n">
        <v>0.001</v>
      </c>
    </row>
    <row r="7" spans="1:7">
      <c r="A7" s="4" t="s">
        <v>464</v>
      </c>
      <c r="G7" s="5" t="n">
        <v>6000000</v>
      </c>
    </row>
    <row r="8" spans="1:7">
      <c r="A8" s="4" t="s">
        <v>59</v>
      </c>
      <c r="B8" s="5" t="n">
        <v>4072077779</v>
      </c>
      <c r="D8" s="5" t="n">
        <v>1541083957</v>
      </c>
    </row>
    <row r="9" spans="1:7">
      <c r="A9" s="4" t="s">
        <v>62</v>
      </c>
      <c r="B9" s="5" t="n">
        <v>6000000</v>
      </c>
      <c r="D9" s="5" t="n">
        <v>6000000</v>
      </c>
    </row>
    <row r="10" spans="1:7">
      <c r="A10" s="4" t="s">
        <v>213</v>
      </c>
      <c r="D10" s="5" t="n">
        <v>1469000</v>
      </c>
    </row>
    <row r="11" spans="1:7">
      <c r="A11" s="4" t="s">
        <v>215</v>
      </c>
      <c r="B11" s="9" t="n">
        <v>416.7</v>
      </c>
    </row>
    <row r="12" spans="1:7">
      <c r="A12" s="4" t="s">
        <v>222</v>
      </c>
      <c r="B12" s="5" t="n">
        <v>304000250</v>
      </c>
      <c r="D12" s="5" t="n">
        <v>19750000</v>
      </c>
    </row>
    <row r="13" spans="1:7">
      <c r="A13" s="4" t="s">
        <v>465</v>
      </c>
      <c r="B13" s="7" t="n">
        <v>796050</v>
      </c>
    </row>
    <row r="14" spans="1:7">
      <c r="A14" s="4" t="s">
        <v>466</v>
      </c>
      <c r="B14" s="7" t="n">
        <v>308451</v>
      </c>
      <c r="C14" s="7" t="n">
        <v>12000</v>
      </c>
    </row>
    <row r="15" spans="1:7">
      <c r="A15" s="4" t="s">
        <v>467</v>
      </c>
    </row>
    <row r="16" spans="1:7">
      <c r="A16" s="4" t="s">
        <v>468</v>
      </c>
      <c r="B16" s="5" t="n">
        <v>1000000</v>
      </c>
    </row>
    <row r="17" spans="1:7">
      <c r="A17" s="4" t="s">
        <v>465</v>
      </c>
      <c r="B17" s="7" t="n">
        <v>30000</v>
      </c>
    </row>
    <row r="18" spans="1:7">
      <c r="A18" s="4" t="s">
        <v>360</v>
      </c>
      <c r="B18" s="4" t="s">
        <v>469</v>
      </c>
    </row>
    <row r="19" spans="1:7">
      <c r="A19" s="4" t="s">
        <v>387</v>
      </c>
    </row>
    <row r="20" spans="1:7">
      <c r="A20" s="4" t="s">
        <v>213</v>
      </c>
      <c r="B20" s="5" t="n">
        <v>700000</v>
      </c>
    </row>
    <row r="21" spans="1:7">
      <c r="A21" s="4" t="s">
        <v>360</v>
      </c>
      <c r="B21" s="4" t="s">
        <v>388</v>
      </c>
    </row>
    <row r="22" spans="1:7">
      <c r="A22" s="4" t="s">
        <v>470</v>
      </c>
      <c r="B22" s="7" t="n">
        <v>700000</v>
      </c>
    </row>
    <row r="23" spans="1:7">
      <c r="A23" s="4" t="s">
        <v>471</v>
      </c>
      <c r="B23" s="8" t="n">
        <v>0.043</v>
      </c>
    </row>
    <row r="24" spans="1:7">
      <c r="A24" s="4" t="s">
        <v>472</v>
      </c>
      <c r="B24" s="11" t="n">
        <v>0.15</v>
      </c>
    </row>
    <row r="25" spans="1:7">
      <c r="A25" s="4" t="s">
        <v>365</v>
      </c>
      <c r="B25" s="4" t="s">
        <v>221</v>
      </c>
    </row>
    <row r="26" spans="1:7">
      <c r="A26" s="4" t="s">
        <v>391</v>
      </c>
    </row>
    <row r="27" spans="1:7">
      <c r="A27" s="4" t="s">
        <v>213</v>
      </c>
      <c r="B27" s="5" t="n">
        <v>700000</v>
      </c>
    </row>
    <row r="28" spans="1:7">
      <c r="A28" s="4" t="s">
        <v>360</v>
      </c>
      <c r="B28" s="4" t="s">
        <v>392</v>
      </c>
    </row>
    <row r="29" spans="1:7">
      <c r="A29" s="4" t="s">
        <v>470</v>
      </c>
      <c r="B29" s="7" t="n">
        <v>700000</v>
      </c>
    </row>
    <row r="30" spans="1:7">
      <c r="A30" s="4" t="s">
        <v>471</v>
      </c>
      <c r="B30" s="11" t="n">
        <v>0.05</v>
      </c>
    </row>
    <row r="31" spans="1:7">
      <c r="A31" s="4" t="s">
        <v>472</v>
      </c>
      <c r="B31" s="11" t="n">
        <v>0.15</v>
      </c>
    </row>
    <row r="32" spans="1:7">
      <c r="A32" s="4" t="s">
        <v>365</v>
      </c>
      <c r="B32" s="4" t="s">
        <v>221</v>
      </c>
    </row>
    <row r="33" spans="1:7">
      <c r="A33" s="4" t="s">
        <v>473</v>
      </c>
    </row>
    <row r="34" spans="1:7">
      <c r="A34" s="4" t="s">
        <v>225</v>
      </c>
      <c r="B34" s="4" t="s">
        <v>474</v>
      </c>
    </row>
    <row r="35" spans="1:7">
      <c r="A35" s="4" t="s">
        <v>213</v>
      </c>
      <c r="B35" s="5" t="n">
        <v>550459</v>
      </c>
    </row>
    <row r="36" spans="1:7">
      <c r="A36" s="4" t="s">
        <v>475</v>
      </c>
      <c r="B36" s="10" t="n">
        <v>0.0218</v>
      </c>
    </row>
    <row r="37" spans="1:7">
      <c r="A37" s="4" t="s">
        <v>466</v>
      </c>
      <c r="B37" s="7" t="n">
        <v>12000</v>
      </c>
    </row>
    <row r="38" spans="1:7">
      <c r="A38" s="4" t="s">
        <v>476</v>
      </c>
    </row>
    <row r="39" spans="1:7">
      <c r="A39" s="4" t="s">
        <v>225</v>
      </c>
      <c r="B39" s="4" t="s">
        <v>477</v>
      </c>
    </row>
    <row r="40" spans="1:7">
      <c r="A40" s="4" t="s">
        <v>213</v>
      </c>
      <c r="B40" s="5" t="n">
        <v>648649</v>
      </c>
    </row>
    <row r="41" spans="1:7">
      <c r="A41" s="4" t="s">
        <v>475</v>
      </c>
      <c r="B41" s="10" t="n">
        <v>0.0185</v>
      </c>
    </row>
    <row r="42" spans="1:7">
      <c r="A42" s="4" t="s">
        <v>466</v>
      </c>
      <c r="B42" s="7" t="n">
        <v>12000</v>
      </c>
    </row>
    <row r="43" spans="1:7">
      <c r="A43" s="4" t="s">
        <v>478</v>
      </c>
    </row>
    <row r="44" spans="1:7">
      <c r="A44" s="4" t="s">
        <v>225</v>
      </c>
      <c r="B44" s="4" t="s">
        <v>479</v>
      </c>
    </row>
    <row r="45" spans="1:7">
      <c r="A45" s="4" t="s">
        <v>213</v>
      </c>
      <c r="B45" s="5" t="n">
        <v>505618</v>
      </c>
    </row>
    <row r="46" spans="1:7">
      <c r="A46" s="4" t="s">
        <v>475</v>
      </c>
      <c r="B46" s="10" t="n">
        <v>0.0178</v>
      </c>
    </row>
    <row r="47" spans="1:7">
      <c r="A47" s="4" t="s">
        <v>466</v>
      </c>
      <c r="B47" s="7" t="n">
        <v>9000</v>
      </c>
    </row>
    <row r="48" spans="1:7">
      <c r="A48" s="4" t="s">
        <v>480</v>
      </c>
    </row>
    <row r="49" spans="1:7">
      <c r="A49" s="4" t="s">
        <v>225</v>
      </c>
      <c r="B49" s="4" t="s">
        <v>481</v>
      </c>
    </row>
    <row r="50" spans="1:7">
      <c r="A50" s="4" t="s">
        <v>213</v>
      </c>
      <c r="B50" s="5" t="n">
        <v>454545</v>
      </c>
    </row>
    <row r="51" spans="1:7">
      <c r="A51" s="4" t="s">
        <v>475</v>
      </c>
      <c r="B51" s="10" t="n">
        <v>0.0132</v>
      </c>
    </row>
    <row r="52" spans="1:7">
      <c r="A52" s="4" t="s">
        <v>466</v>
      </c>
      <c r="B52" s="7" t="n">
        <v>6000</v>
      </c>
    </row>
    <row r="53" spans="1:7">
      <c r="A53" s="4" t="s">
        <v>482</v>
      </c>
    </row>
    <row r="54" spans="1:7">
      <c r="A54" s="4" t="s">
        <v>225</v>
      </c>
      <c r="B54" s="4" t="s">
        <v>483</v>
      </c>
    </row>
    <row r="55" spans="1:7">
      <c r="A55" s="4" t="s">
        <v>213</v>
      </c>
      <c r="B55" s="5" t="n">
        <v>1250000</v>
      </c>
    </row>
    <row r="56" spans="1:7">
      <c r="A56" s="4" t="s">
        <v>475</v>
      </c>
      <c r="B56" s="10" t="n">
        <v>0.012</v>
      </c>
    </row>
    <row r="57" spans="1:7">
      <c r="A57" s="4" t="s">
        <v>466</v>
      </c>
      <c r="B57" s="7" t="n">
        <v>15000</v>
      </c>
    </row>
    <row r="58" spans="1:7">
      <c r="A58" s="4" t="s">
        <v>484</v>
      </c>
    </row>
    <row r="59" spans="1:7">
      <c r="A59" s="4" t="s">
        <v>225</v>
      </c>
      <c r="B59" s="4" t="s">
        <v>485</v>
      </c>
    </row>
    <row r="60" spans="1:7">
      <c r="A60" s="4" t="s">
        <v>213</v>
      </c>
      <c r="B60" s="5" t="n">
        <v>819672</v>
      </c>
    </row>
    <row r="61" spans="1:7">
      <c r="A61" s="4" t="s">
        <v>475</v>
      </c>
      <c r="B61" s="10" t="n">
        <v>0.0122</v>
      </c>
    </row>
    <row r="62" spans="1:7">
      <c r="A62" s="4" t="s">
        <v>466</v>
      </c>
      <c r="B62" s="7" t="n">
        <v>10000</v>
      </c>
    </row>
    <row r="63" spans="1:7">
      <c r="A63" s="4" t="s">
        <v>486</v>
      </c>
    </row>
    <row r="64" spans="1:7">
      <c r="A64" s="4" t="s">
        <v>225</v>
      </c>
      <c r="B64" s="4" t="s">
        <v>487</v>
      </c>
    </row>
    <row r="65" spans="1:7">
      <c r="A65" s="4" t="s">
        <v>213</v>
      </c>
      <c r="B65" s="5" t="n">
        <v>1188119</v>
      </c>
    </row>
    <row r="66" spans="1:7">
      <c r="A66" s="4" t="s">
        <v>475</v>
      </c>
      <c r="B66" s="10" t="n">
        <v>0.0101</v>
      </c>
    </row>
    <row r="67" spans="1:7">
      <c r="A67" s="4" t="s">
        <v>466</v>
      </c>
      <c r="B67" s="7" t="n">
        <v>12000</v>
      </c>
    </row>
    <row r="68" spans="1:7">
      <c r="A68" s="4" t="s">
        <v>488</v>
      </c>
    </row>
    <row r="69" spans="1:7">
      <c r="A69" s="4" t="s">
        <v>225</v>
      </c>
      <c r="B69" s="4" t="s">
        <v>489</v>
      </c>
    </row>
    <row r="70" spans="1:7">
      <c r="A70" s="4" t="s">
        <v>213</v>
      </c>
      <c r="B70" s="5" t="n">
        <v>2831250</v>
      </c>
    </row>
    <row r="71" spans="1:7">
      <c r="A71" s="4" t="s">
        <v>475</v>
      </c>
      <c r="B71" s="10" t="n">
        <v>0.0064</v>
      </c>
    </row>
    <row r="72" spans="1:7">
      <c r="A72" s="4" t="s">
        <v>466</v>
      </c>
      <c r="B72" s="7" t="n">
        <v>18120</v>
      </c>
    </row>
    <row r="73" spans="1:7">
      <c r="A73" s="4" t="s">
        <v>490</v>
      </c>
    </row>
    <row r="74" spans="1:7">
      <c r="A74" s="4" t="s">
        <v>225</v>
      </c>
      <c r="B74" s="4" t="s">
        <v>491</v>
      </c>
    </row>
    <row r="75" spans="1:7">
      <c r="A75" s="4" t="s">
        <v>213</v>
      </c>
      <c r="B75" s="5" t="n">
        <v>3488372</v>
      </c>
    </row>
    <row r="76" spans="1:7">
      <c r="A76" s="4" t="s">
        <v>475</v>
      </c>
      <c r="B76" s="10" t="n">
        <v>0.0043</v>
      </c>
    </row>
    <row r="77" spans="1:7">
      <c r="A77" s="4" t="s">
        <v>466</v>
      </c>
      <c r="B77" s="7" t="n">
        <v>15000</v>
      </c>
    </row>
    <row r="78" spans="1:7">
      <c r="A78" s="4" t="s">
        <v>492</v>
      </c>
    </row>
    <row r="79" spans="1:7">
      <c r="A79" s="4" t="s">
        <v>225</v>
      </c>
      <c r="B79" s="4" t="s">
        <v>493</v>
      </c>
    </row>
    <row r="80" spans="1:7">
      <c r="A80" s="4" t="s">
        <v>213</v>
      </c>
      <c r="B80" s="5" t="n">
        <v>4285714</v>
      </c>
    </row>
    <row r="81" spans="1:7">
      <c r="A81" s="4" t="s">
        <v>475</v>
      </c>
      <c r="B81" s="10" t="n">
        <v>0.0028</v>
      </c>
    </row>
    <row r="82" spans="1:7">
      <c r="A82" s="4" t="s">
        <v>466</v>
      </c>
      <c r="B82" s="7" t="n">
        <v>12000</v>
      </c>
    </row>
    <row r="83" spans="1:7">
      <c r="A83" s="4" t="s">
        <v>494</v>
      </c>
    </row>
    <row r="84" spans="1:7">
      <c r="A84" s="4" t="s">
        <v>225</v>
      </c>
      <c r="B84" s="4" t="s">
        <v>495</v>
      </c>
    </row>
    <row r="85" spans="1:7">
      <c r="A85" s="4" t="s">
        <v>213</v>
      </c>
      <c r="B85" s="5" t="n">
        <v>7478261</v>
      </c>
    </row>
    <row r="86" spans="1:7">
      <c r="A86" s="4" t="s">
        <v>475</v>
      </c>
      <c r="B86" s="10" t="n">
        <v>0.0023</v>
      </c>
    </row>
    <row r="87" spans="1:7">
      <c r="A87" s="4" t="s">
        <v>466</v>
      </c>
      <c r="B87" s="7" t="n">
        <v>17200</v>
      </c>
    </row>
    <row r="88" spans="1:7">
      <c r="A88" s="4" t="s">
        <v>496</v>
      </c>
    </row>
    <row r="89" spans="1:7">
      <c r="A89" s="4" t="s">
        <v>225</v>
      </c>
      <c r="B89" s="4" t="s">
        <v>497</v>
      </c>
    </row>
    <row r="90" spans="1:7">
      <c r="A90" s="4" t="s">
        <v>213</v>
      </c>
      <c r="B90" s="5" t="n">
        <v>74750000</v>
      </c>
    </row>
    <row r="91" spans="1:7">
      <c r="A91" s="4" t="s">
        <v>475</v>
      </c>
      <c r="B91" s="10" t="n">
        <v>0.0004</v>
      </c>
    </row>
    <row r="92" spans="1:7">
      <c r="A92" s="4" t="s">
        <v>466</v>
      </c>
      <c r="B92" s="7" t="n">
        <v>29900</v>
      </c>
    </row>
    <row r="93" spans="1:7">
      <c r="A93" s="4" t="s">
        <v>498</v>
      </c>
    </row>
    <row r="94" spans="1:7">
      <c r="A94" s="4" t="s">
        <v>225</v>
      </c>
      <c r="B94" s="4" t="s">
        <v>499</v>
      </c>
    </row>
    <row r="95" spans="1:7">
      <c r="A95" s="4" t="s">
        <v>213</v>
      </c>
      <c r="B95" s="5" t="n">
        <v>37356055</v>
      </c>
    </row>
    <row r="96" spans="1:7">
      <c r="A96" s="4" t="s">
        <v>475</v>
      </c>
      <c r="B96" s="15" t="n">
        <v>0.00046</v>
      </c>
    </row>
    <row r="97" spans="1:7">
      <c r="A97" s="4" t="s">
        <v>466</v>
      </c>
      <c r="B97" s="7" t="n">
        <v>17333</v>
      </c>
    </row>
    <row r="98" spans="1:7">
      <c r="A98" s="4" t="s">
        <v>500</v>
      </c>
    </row>
    <row r="99" spans="1:7">
      <c r="A99" s="4" t="s">
        <v>225</v>
      </c>
      <c r="B99" s="4" t="s">
        <v>501</v>
      </c>
    </row>
    <row r="100" spans="1:7">
      <c r="A100" s="4" t="s">
        <v>213</v>
      </c>
      <c r="B100" s="5" t="n">
        <v>73924324</v>
      </c>
    </row>
    <row r="101" spans="1:7">
      <c r="A101" s="4" t="s">
        <v>475</v>
      </c>
      <c r="B101" s="15" t="n">
        <v>0.00048</v>
      </c>
    </row>
    <row r="102" spans="1:7">
      <c r="A102" s="4" t="s">
        <v>466</v>
      </c>
      <c r="B102" s="7" t="n">
        <v>35730</v>
      </c>
    </row>
    <row r="103" spans="1:7">
      <c r="A103" s="4" t="s">
        <v>502</v>
      </c>
    </row>
    <row r="104" spans="1:7">
      <c r="A104" s="4" t="s">
        <v>225</v>
      </c>
      <c r="B104" s="4" t="s">
        <v>503</v>
      </c>
    </row>
    <row r="105" spans="1:7">
      <c r="A105" s="4" t="s">
        <v>213</v>
      </c>
      <c r="B105" s="5" t="n">
        <v>41111111</v>
      </c>
    </row>
    <row r="106" spans="1:7">
      <c r="A106" s="4" t="s">
        <v>475</v>
      </c>
      <c r="B106" s="15" t="n">
        <v>0.00041</v>
      </c>
    </row>
    <row r="107" spans="1:7">
      <c r="A107" s="4" t="s">
        <v>466</v>
      </c>
      <c r="B107" s="7" t="n">
        <v>16650</v>
      </c>
    </row>
    <row r="108" spans="1:7">
      <c r="A108" s="4" t="s">
        <v>504</v>
      </c>
    </row>
    <row r="109" spans="1:7">
      <c r="A109" s="4" t="s">
        <v>225</v>
      </c>
      <c r="B109" s="4" t="s">
        <v>445</v>
      </c>
    </row>
    <row r="110" spans="1:7">
      <c r="A110" s="4" t="s">
        <v>213</v>
      </c>
      <c r="B110" s="5" t="n">
        <v>20964361</v>
      </c>
    </row>
    <row r="111" spans="1:7">
      <c r="A111" s="4" t="s">
        <v>475</v>
      </c>
      <c r="B111" s="15" t="n">
        <v>0.00048</v>
      </c>
    </row>
    <row r="112" spans="1:7">
      <c r="A112" s="4" t="s">
        <v>466</v>
      </c>
      <c r="B112" s="7" t="n">
        <v>10000</v>
      </c>
    </row>
    <row r="113" spans="1:7">
      <c r="A113" s="4" t="s">
        <v>505</v>
      </c>
    </row>
    <row r="114" spans="1:7">
      <c r="A114" s="4" t="s">
        <v>225</v>
      </c>
      <c r="B114" s="4" t="s">
        <v>506</v>
      </c>
    </row>
    <row r="115" spans="1:7">
      <c r="A115" s="4" t="s">
        <v>213</v>
      </c>
      <c r="B115" s="5" t="n">
        <v>45356111</v>
      </c>
    </row>
    <row r="116" spans="1:7">
      <c r="A116" s="4" t="s">
        <v>475</v>
      </c>
      <c r="B116" s="15" t="n">
        <v>0.00034</v>
      </c>
    </row>
    <row r="117" spans="1:7">
      <c r="A117" s="4" t="s">
        <v>466</v>
      </c>
      <c r="B117" s="7" t="n">
        <v>15309</v>
      </c>
    </row>
    <row r="118" spans="1:7">
      <c r="A118" s="4" t="s">
        <v>507</v>
      </c>
    </row>
    <row r="119" spans="1:7">
      <c r="A119" s="4" t="s">
        <v>225</v>
      </c>
      <c r="B119" s="4" t="s">
        <v>508</v>
      </c>
    </row>
    <row r="120" spans="1:7">
      <c r="A120" s="4" t="s">
        <v>213</v>
      </c>
      <c r="B120" s="5" t="n">
        <v>32545455</v>
      </c>
    </row>
    <row r="121" spans="1:7">
      <c r="A121" s="4" t="s">
        <v>475</v>
      </c>
      <c r="B121" s="15" t="n">
        <v>0.00044</v>
      </c>
    </row>
    <row r="122" spans="1:7">
      <c r="A122" s="4" t="s">
        <v>466</v>
      </c>
      <c r="B122" s="7" t="n">
        <v>14320</v>
      </c>
    </row>
    <row r="123" spans="1:7">
      <c r="A123" s="4" t="s">
        <v>509</v>
      </c>
    </row>
    <row r="124" spans="1:7">
      <c r="A124" s="4" t="s">
        <v>225</v>
      </c>
      <c r="B124" s="4" t="s">
        <v>510</v>
      </c>
    </row>
    <row r="125" spans="1:7">
      <c r="A125" s="4" t="s">
        <v>213</v>
      </c>
      <c r="B125" s="5" t="n">
        <v>23696682</v>
      </c>
    </row>
    <row r="126" spans="1:7">
      <c r="A126" s="4" t="s">
        <v>475</v>
      </c>
      <c r="B126" s="15" t="n">
        <v>0.00042</v>
      </c>
    </row>
    <row r="127" spans="1:7">
      <c r="A127" s="4" t="s">
        <v>466</v>
      </c>
      <c r="B127" s="7" t="n">
        <v>10000</v>
      </c>
    </row>
    <row r="128" spans="1:7">
      <c r="A128" s="4" t="s">
        <v>511</v>
      </c>
    </row>
    <row r="129" spans="1:7">
      <c r="A129" s="4" t="s">
        <v>225</v>
      </c>
      <c r="B129" s="4" t="s">
        <v>512</v>
      </c>
    </row>
    <row r="130" spans="1:7">
      <c r="A130" s="4" t="s">
        <v>213</v>
      </c>
      <c r="B130" s="5" t="n">
        <v>5300000</v>
      </c>
    </row>
    <row r="131" spans="1:7">
      <c r="A131" s="4" t="s">
        <v>475</v>
      </c>
      <c r="B131" s="15" t="n">
        <v>0.00036</v>
      </c>
    </row>
    <row r="132" spans="1:7">
      <c r="A132" s="4" t="s">
        <v>466</v>
      </c>
      <c r="B132" s="7" t="n">
        <v>1918</v>
      </c>
    </row>
    <row r="133" spans="1:7">
      <c r="A133" s="4" t="s">
        <v>513</v>
      </c>
    </row>
    <row r="134" spans="1:7">
      <c r="A134" s="4" t="s">
        <v>225</v>
      </c>
      <c r="B134" s="4" t="s">
        <v>514</v>
      </c>
    </row>
    <row r="135" spans="1:7">
      <c r="A135" s="4" t="s">
        <v>213</v>
      </c>
      <c r="B135" s="5" t="n">
        <v>25974026</v>
      </c>
    </row>
    <row r="136" spans="1:7">
      <c r="A136" s="4" t="s">
        <v>475</v>
      </c>
      <c r="B136" s="15" t="n">
        <v>0.00036</v>
      </c>
    </row>
    <row r="137" spans="1:7">
      <c r="A137" s="4" t="s">
        <v>466</v>
      </c>
      <c r="B137" s="7" t="n">
        <v>10000</v>
      </c>
    </row>
    <row r="138" spans="1:7">
      <c r="A138" s="4" t="s">
        <v>515</v>
      </c>
    </row>
    <row r="139" spans="1:7">
      <c r="A139" s="4" t="s">
        <v>225</v>
      </c>
      <c r="B139" s="4" t="s">
        <v>516</v>
      </c>
    </row>
    <row r="140" spans="1:7">
      <c r="A140" s="4" t="s">
        <v>213</v>
      </c>
      <c r="B140" s="5" t="n">
        <v>38961039</v>
      </c>
    </row>
    <row r="141" spans="1:7">
      <c r="A141" s="4" t="s">
        <v>475</v>
      </c>
      <c r="B141" s="15" t="n">
        <v>0.00039</v>
      </c>
    </row>
    <row r="142" spans="1:7">
      <c r="A142" s="4" t="s">
        <v>466</v>
      </c>
      <c r="B142" s="7" t="n">
        <v>15000</v>
      </c>
    </row>
    <row r="143" spans="1:7">
      <c r="A143" s="4" t="s">
        <v>517</v>
      </c>
    </row>
    <row r="144" spans="1:7">
      <c r="A144" s="4" t="s">
        <v>225</v>
      </c>
      <c r="B144" s="4" t="s">
        <v>518</v>
      </c>
    </row>
    <row r="145" spans="1:7">
      <c r="A145" s="4" t="s">
        <v>213</v>
      </c>
      <c r="B145" s="5" t="n">
        <v>13146439</v>
      </c>
    </row>
    <row r="146" spans="1:7">
      <c r="A146" s="4" t="s">
        <v>475</v>
      </c>
      <c r="B146" s="15" t="n">
        <v>0.00039</v>
      </c>
    </row>
    <row r="147" spans="1:7">
      <c r="A147" s="4" t="s">
        <v>466</v>
      </c>
      <c r="B147" s="7" t="n">
        <v>5083</v>
      </c>
    </row>
    <row r="148" spans="1:7">
      <c r="A148" s="4" t="s">
        <v>519</v>
      </c>
    </row>
    <row r="149" spans="1:7">
      <c r="A149" s="4" t="s">
        <v>225</v>
      </c>
      <c r="B149" s="4" t="s">
        <v>520</v>
      </c>
    </row>
    <row r="150" spans="1:7">
      <c r="A150" s="4" t="s">
        <v>213</v>
      </c>
      <c r="B150" s="5" t="n">
        <v>90337960</v>
      </c>
    </row>
    <row r="151" spans="1:7">
      <c r="A151" s="4" t="s">
        <v>475</v>
      </c>
      <c r="B151" s="15" t="n">
        <v>0.00031</v>
      </c>
    </row>
    <row r="152" spans="1:7">
      <c r="A152" s="4" t="s">
        <v>466</v>
      </c>
      <c r="B152" s="7" t="n">
        <v>28456</v>
      </c>
    </row>
    <row r="153" spans="1:7">
      <c r="A153" s="4" t="s">
        <v>521</v>
      </c>
    </row>
    <row r="154" spans="1:7">
      <c r="A154" s="4" t="s">
        <v>225</v>
      </c>
      <c r="B154" s="4" t="s">
        <v>522</v>
      </c>
    </row>
    <row r="155" spans="1:7">
      <c r="A155" s="4" t="s">
        <v>213</v>
      </c>
      <c r="B155" s="5" t="n">
        <v>94764514</v>
      </c>
    </row>
    <row r="156" spans="1:7">
      <c r="A156" s="4" t="s">
        <v>475</v>
      </c>
      <c r="B156" s="15" t="n">
        <v>0.00021</v>
      </c>
    </row>
    <row r="157" spans="1:7">
      <c r="A157" s="4" t="s">
        <v>466</v>
      </c>
      <c r="B157" s="7" t="n">
        <v>20199</v>
      </c>
    </row>
    <row r="158" spans="1:7">
      <c r="A158" s="4" t="s">
        <v>523</v>
      </c>
    </row>
    <row r="159" spans="1:7">
      <c r="A159" s="4" t="s">
        <v>225</v>
      </c>
      <c r="B159" s="4" t="s">
        <v>522</v>
      </c>
    </row>
    <row r="160" spans="1:7">
      <c r="A160" s="4" t="s">
        <v>213</v>
      </c>
      <c r="B160" s="5" t="n">
        <v>78363636</v>
      </c>
    </row>
    <row r="161" spans="1:7">
      <c r="A161" s="4" t="s">
        <v>475</v>
      </c>
      <c r="B161" s="15" t="n">
        <v>0.00022</v>
      </c>
    </row>
    <row r="162" spans="1:7">
      <c r="A162" s="4" t="s">
        <v>466</v>
      </c>
      <c r="B162" s="7" t="n">
        <v>17240</v>
      </c>
    </row>
    <row r="163" spans="1:7">
      <c r="A163" s="4" t="s">
        <v>524</v>
      </c>
    </row>
    <row r="164" spans="1:7">
      <c r="A164" s="4" t="s">
        <v>225</v>
      </c>
      <c r="B164" s="4" t="s">
        <v>348</v>
      </c>
    </row>
    <row r="165" spans="1:7">
      <c r="A165" s="4" t="s">
        <v>213</v>
      </c>
      <c r="B165" s="5" t="n">
        <v>70180137</v>
      </c>
    </row>
    <row r="166" spans="1:7">
      <c r="A166" s="4" t="s">
        <v>475</v>
      </c>
      <c r="B166" s="15" t="n">
        <v>0.00019</v>
      </c>
    </row>
    <row r="167" spans="1:7">
      <c r="A167" s="4" t="s">
        <v>466</v>
      </c>
      <c r="B167" s="7" t="n">
        <v>13568</v>
      </c>
    </row>
    <row r="168" spans="1:7">
      <c r="A168" s="4" t="s">
        <v>525</v>
      </c>
    </row>
    <row r="169" spans="1:7">
      <c r="A169" s="4" t="s">
        <v>225</v>
      </c>
      <c r="B169" s="4" t="s">
        <v>526</v>
      </c>
    </row>
    <row r="170" spans="1:7">
      <c r="A170" s="4" t="s">
        <v>213</v>
      </c>
      <c r="B170" s="5" t="n">
        <v>88235295</v>
      </c>
    </row>
    <row r="171" spans="1:7">
      <c r="A171" s="4" t="s">
        <v>475</v>
      </c>
      <c r="B171" s="15" t="n">
        <v>0.00017</v>
      </c>
    </row>
    <row r="172" spans="1:7">
      <c r="A172" s="4" t="s">
        <v>466</v>
      </c>
      <c r="B172" s="7" t="n">
        <v>15000</v>
      </c>
    </row>
    <row r="173" spans="1:7">
      <c r="A173" s="4" t="s">
        <v>527</v>
      </c>
    </row>
    <row r="174" spans="1:7">
      <c r="A174" s="4" t="s">
        <v>225</v>
      </c>
      <c r="B174" s="4" t="s">
        <v>528</v>
      </c>
    </row>
    <row r="175" spans="1:7">
      <c r="A175" s="4" t="s">
        <v>213</v>
      </c>
      <c r="B175" s="5" t="n">
        <v>94260947</v>
      </c>
    </row>
    <row r="176" spans="1:7">
      <c r="A176" s="4" t="s">
        <v>475</v>
      </c>
      <c r="B176" s="15" t="n">
        <v>0.0001</v>
      </c>
    </row>
    <row r="177" spans="1:7">
      <c r="A177" s="4" t="s">
        <v>466</v>
      </c>
      <c r="B177" s="7" t="n">
        <v>9897</v>
      </c>
    </row>
    <row r="178" spans="1:7">
      <c r="A178" s="4" t="s">
        <v>529</v>
      </c>
    </row>
    <row r="179" spans="1:7">
      <c r="A179" s="4" t="s">
        <v>225</v>
      </c>
      <c r="B179" s="4" t="s">
        <v>530</v>
      </c>
    </row>
    <row r="180" spans="1:7">
      <c r="A180" s="4" t="s">
        <v>213</v>
      </c>
      <c r="B180" s="5" t="n">
        <v>117500000</v>
      </c>
    </row>
    <row r="181" spans="1:7">
      <c r="A181" s="4" t="s">
        <v>475</v>
      </c>
      <c r="B181" s="15" t="n">
        <v>0.00012</v>
      </c>
    </row>
    <row r="182" spans="1:7">
      <c r="A182" s="4" t="s">
        <v>466</v>
      </c>
      <c r="B182" s="7" t="n">
        <v>14100</v>
      </c>
    </row>
    <row r="183" spans="1:7">
      <c r="A183" s="4" t="s">
        <v>531</v>
      </c>
    </row>
    <row r="184" spans="1:7">
      <c r="A184" s="4" t="s">
        <v>225</v>
      </c>
      <c r="B184" s="4" t="s">
        <v>530</v>
      </c>
    </row>
    <row r="185" spans="1:7">
      <c r="A185" s="4" t="s">
        <v>213</v>
      </c>
      <c r="B185" s="5" t="n">
        <v>113041667</v>
      </c>
    </row>
    <row r="186" spans="1:7">
      <c r="A186" s="4" t="s">
        <v>475</v>
      </c>
      <c r="B186" s="15" t="n">
        <v>0.00012</v>
      </c>
    </row>
    <row r="187" spans="1:7">
      <c r="A187" s="4" t="s">
        <v>466</v>
      </c>
      <c r="B187" s="7" t="n">
        <v>13565</v>
      </c>
    </row>
    <row r="188" spans="1:7">
      <c r="A188" s="4" t="s">
        <v>532</v>
      </c>
    </row>
    <row r="189" spans="1:7">
      <c r="A189" s="4" t="s">
        <v>225</v>
      </c>
      <c r="B189" s="4" t="s">
        <v>506</v>
      </c>
    </row>
    <row r="190" spans="1:7">
      <c r="A190" s="4" t="s">
        <v>213</v>
      </c>
      <c r="B190" s="5" t="n">
        <v>45454545</v>
      </c>
    </row>
    <row r="191" spans="1:7">
      <c r="A191" s="4" t="s">
        <v>475</v>
      </c>
      <c r="B191" s="15" t="n">
        <v>0.00044</v>
      </c>
    </row>
    <row r="192" spans="1:7">
      <c r="A192" s="4" t="s">
        <v>466</v>
      </c>
      <c r="B192" s="7" t="n">
        <v>20000</v>
      </c>
    </row>
    <row r="193" spans="1:7">
      <c r="A193" s="4" t="s">
        <v>533</v>
      </c>
    </row>
    <row r="194" spans="1:7">
      <c r="A194" s="4" t="s">
        <v>225</v>
      </c>
      <c r="B194" s="4" t="s">
        <v>534</v>
      </c>
    </row>
    <row r="195" spans="1:7">
      <c r="A195" s="4" t="s">
        <v>213</v>
      </c>
      <c r="B195" s="5" t="n">
        <v>123583333</v>
      </c>
    </row>
    <row r="196" spans="1:7">
      <c r="A196" s="4" t="s">
        <v>475</v>
      </c>
      <c r="B196" s="15" t="n">
        <v>6e-05</v>
      </c>
    </row>
    <row r="197" spans="1:7">
      <c r="A197" s="4" t="s">
        <v>466</v>
      </c>
      <c r="B197" s="7" t="n">
        <v>7415</v>
      </c>
    </row>
    <row r="198" spans="1:7">
      <c r="A198" s="4" t="s">
        <v>535</v>
      </c>
    </row>
    <row r="199" spans="1:7">
      <c r="A199" s="4" t="s">
        <v>225</v>
      </c>
      <c r="B199" s="4" t="s">
        <v>534</v>
      </c>
    </row>
    <row r="200" spans="1:7">
      <c r="A200" s="4" t="s">
        <v>213</v>
      </c>
      <c r="B200" s="5" t="n">
        <v>247992413</v>
      </c>
    </row>
    <row r="201" spans="1:7">
      <c r="A201" s="4" t="s">
        <v>475</v>
      </c>
      <c r="B201" s="15" t="n">
        <v>6e-05</v>
      </c>
    </row>
    <row r="202" spans="1:7">
      <c r="A202" s="4" t="s">
        <v>466</v>
      </c>
      <c r="B202" s="7" t="n">
        <v>14384</v>
      </c>
    </row>
    <row r="203" spans="1:7">
      <c r="A203" s="4" t="s">
        <v>536</v>
      </c>
    </row>
    <row r="204" spans="1:7">
      <c r="A204" s="4" t="s">
        <v>213</v>
      </c>
      <c r="B204" s="5" t="n">
        <v>90000000</v>
      </c>
    </row>
    <row r="205" spans="1:7">
      <c r="A205" s="4" t="s">
        <v>360</v>
      </c>
      <c r="B205" s="4" t="s">
        <v>537</v>
      </c>
    </row>
    <row r="206" spans="1:7">
      <c r="A206" s="4" t="s">
        <v>470</v>
      </c>
      <c r="B206" s="7" t="n">
        <v>90000000</v>
      </c>
    </row>
    <row r="207" spans="1:7">
      <c r="A207" s="4" t="s">
        <v>471</v>
      </c>
      <c r="B207" s="10" t="n">
        <v>0.0002</v>
      </c>
    </row>
    <row r="208" spans="1:7">
      <c r="A208" s="4" t="s">
        <v>472</v>
      </c>
      <c r="B208" s="10" t="n">
        <v>0.0002</v>
      </c>
    </row>
    <row r="209" spans="1:7">
      <c r="A209" s="4" t="s">
        <v>365</v>
      </c>
      <c r="B209" s="4" t="s">
        <v>396</v>
      </c>
    </row>
    <row r="210" spans="1:7">
      <c r="A210" s="4" t="s">
        <v>538</v>
      </c>
    </row>
    <row r="211" spans="1:7">
      <c r="A211" s="4" t="s">
        <v>213</v>
      </c>
      <c r="B211" s="5" t="n">
        <v>10037107</v>
      </c>
    </row>
    <row r="212" spans="1:7">
      <c r="A212" s="4" t="s">
        <v>475</v>
      </c>
      <c r="B212" s="16" t="n">
        <v>0.000498</v>
      </c>
    </row>
    <row r="213" spans="1:7">
      <c r="A213" s="4" t="s">
        <v>539</v>
      </c>
    </row>
    <row r="214" spans="1:7">
      <c r="A214" s="4" t="s">
        <v>213</v>
      </c>
      <c r="B214" s="5" t="n">
        <v>154245477</v>
      </c>
    </row>
    <row r="215" spans="1:7">
      <c r="A215" s="4" t="s">
        <v>475</v>
      </c>
      <c r="B215" s="15" t="n">
        <v>6.999999999999999e-05</v>
      </c>
    </row>
    <row r="216" spans="1:7">
      <c r="A216" s="4" t="s">
        <v>540</v>
      </c>
    </row>
    <row r="217" spans="1:7">
      <c r="A217" s="4" t="s">
        <v>213</v>
      </c>
      <c r="B217" s="5" t="n">
        <v>161942326</v>
      </c>
    </row>
    <row r="218" spans="1:7">
      <c r="A218" s="4" t="s">
        <v>475</v>
      </c>
      <c r="B218" s="15" t="n">
        <v>6.999999999999999e-05</v>
      </c>
    </row>
    <row r="219" spans="1:7">
      <c r="A219" s="4" t="s">
        <v>541</v>
      </c>
    </row>
    <row r="220" spans="1:7">
      <c r="A220" s="4" t="s">
        <v>213</v>
      </c>
      <c r="B220" s="5" t="n">
        <v>143928240</v>
      </c>
    </row>
    <row r="221" spans="1:7">
      <c r="A221" s="4" t="s">
        <v>475</v>
      </c>
      <c r="B221" s="15" t="n">
        <v>6.999999999999999e-05</v>
      </c>
    </row>
    <row r="222" spans="1:7">
      <c r="A222" s="4" t="s">
        <v>542</v>
      </c>
    </row>
    <row r="223" spans="1:7">
      <c r="A223" s="4" t="s">
        <v>472</v>
      </c>
      <c r="B223" s="10" t="n">
        <v>0.0008</v>
      </c>
    </row>
    <row r="224" spans="1:7">
      <c r="A224" s="4" t="s">
        <v>543</v>
      </c>
    </row>
    <row r="225" spans="1:7">
      <c r="A225" s="4" t="s">
        <v>225</v>
      </c>
      <c r="B225" s="4" t="s">
        <v>311</v>
      </c>
    </row>
    <row r="226" spans="1:7">
      <c r="A226" s="4" t="s">
        <v>213</v>
      </c>
      <c r="B226" s="5" t="n">
        <v>129200000</v>
      </c>
    </row>
    <row r="227" spans="1:7">
      <c r="A227" s="4" t="s">
        <v>475</v>
      </c>
      <c r="B227" s="15" t="n">
        <v>6e-05</v>
      </c>
    </row>
    <row r="228" spans="1:7">
      <c r="A228" s="4" t="s">
        <v>466</v>
      </c>
      <c r="B228" s="7" t="n">
        <v>7752</v>
      </c>
    </row>
    <row r="229" spans="1:7">
      <c r="A229" s="4" t="s">
        <v>544</v>
      </c>
    </row>
    <row r="230" spans="1:7">
      <c r="A230" s="4" t="s">
        <v>225</v>
      </c>
      <c r="B230" s="4" t="s">
        <v>545</v>
      </c>
    </row>
    <row r="231" spans="1:7">
      <c r="A231" s="4" t="s">
        <v>213</v>
      </c>
      <c r="B231" s="5" t="n">
        <v>177203333</v>
      </c>
    </row>
    <row r="232" spans="1:7">
      <c r="A232" s="4" t="s">
        <v>475</v>
      </c>
      <c r="B232" s="16" t="n">
        <v>4.5e-05</v>
      </c>
    </row>
    <row r="233" spans="1:7">
      <c r="A233" s="4" t="s">
        <v>466</v>
      </c>
      <c r="B233" s="7" t="n">
        <v>7974</v>
      </c>
    </row>
    <row r="234" spans="1:7">
      <c r="A234" s="4" t="s">
        <v>546</v>
      </c>
    </row>
    <row r="235" spans="1:7">
      <c r="A235" s="4" t="s">
        <v>225</v>
      </c>
      <c r="B235" s="4" t="s">
        <v>547</v>
      </c>
    </row>
    <row r="236" spans="1:7">
      <c r="A236" s="4" t="s">
        <v>213</v>
      </c>
      <c r="B236" s="5" t="n">
        <v>166666667</v>
      </c>
    </row>
    <row r="237" spans="1:7">
      <c r="A237" s="4" t="s">
        <v>475</v>
      </c>
      <c r="B237" s="15" t="n">
        <v>6e-05</v>
      </c>
    </row>
    <row r="238" spans="1:7">
      <c r="A238" s="4" t="s">
        <v>466</v>
      </c>
      <c r="B238" s="7" t="n">
        <v>10000</v>
      </c>
    </row>
    <row r="239" spans="1:7">
      <c r="A239" s="4" t="s">
        <v>548</v>
      </c>
    </row>
    <row r="240" spans="1:7">
      <c r="A240" s="4" t="s">
        <v>225</v>
      </c>
      <c r="B240" s="4" t="s">
        <v>549</v>
      </c>
    </row>
    <row r="241" spans="1:7">
      <c r="A241" s="4" t="s">
        <v>213</v>
      </c>
      <c r="B241" s="5" t="n">
        <v>177000000</v>
      </c>
    </row>
    <row r="242" spans="1:7">
      <c r="A242" s="4" t="s">
        <v>475</v>
      </c>
      <c r="B242" s="15" t="n">
        <v>6e-05</v>
      </c>
    </row>
    <row r="243" spans="1:7">
      <c r="A243" s="4" t="s">
        <v>466</v>
      </c>
      <c r="B243" s="7" t="n">
        <v>10620</v>
      </c>
    </row>
    <row r="244" spans="1:7">
      <c r="A244" s="4" t="s">
        <v>243</v>
      </c>
    </row>
    <row r="245" spans="1:7">
      <c r="A245" s="4" t="s">
        <v>225</v>
      </c>
      <c r="B245" s="4" t="s">
        <v>244</v>
      </c>
    </row>
    <row r="246" spans="1:7">
      <c r="A246" s="4" t="s">
        <v>213</v>
      </c>
      <c r="B246" s="5" t="n">
        <v>220792028</v>
      </c>
    </row>
    <row r="247" spans="1:7">
      <c r="A247" s="4" t="s">
        <v>550</v>
      </c>
      <c r="B247" s="7" t="n">
        <v>7904355</v>
      </c>
    </row>
    <row r="248" spans="1:7">
      <c r="A248" s="4" t="s">
        <v>231</v>
      </c>
    </row>
    <row r="249" spans="1:7">
      <c r="A249" s="4" t="s">
        <v>225</v>
      </c>
      <c r="B249" s="4" t="s">
        <v>551</v>
      </c>
    </row>
    <row r="250" spans="1:7">
      <c r="A250" s="4" t="s">
        <v>213</v>
      </c>
      <c r="B250" s="5" t="n">
        <v>82767038</v>
      </c>
    </row>
    <row r="251" spans="1:7">
      <c r="A251" s="4" t="s">
        <v>233</v>
      </c>
      <c r="B251" s="5" t="n">
        <v>6000000</v>
      </c>
    </row>
    <row r="252" spans="1:7">
      <c r="A252" s="4" t="s">
        <v>550</v>
      </c>
      <c r="B252" s="7" t="n">
        <v>123973</v>
      </c>
    </row>
    <row r="253" spans="1:7">
      <c r="A253" s="4" t="s">
        <v>224</v>
      </c>
    </row>
    <row r="254" spans="1:7">
      <c r="A254" s="4" t="s">
        <v>230</v>
      </c>
      <c r="B254" s="5" t="n">
        <v>262521000</v>
      </c>
    </row>
    <row r="255" spans="1:7">
      <c r="A255" s="4" t="s">
        <v>229</v>
      </c>
      <c r="B255" s="5" t="n">
        <v>500255434</v>
      </c>
    </row>
    <row r="256" spans="1:7">
      <c r="A256" s="4" t="s">
        <v>225</v>
      </c>
      <c r="B256" s="4" t="s">
        <v>552</v>
      </c>
    </row>
    <row r="257" spans="1:7">
      <c r="A257" s="4" t="s">
        <v>553</v>
      </c>
    </row>
    <row r="258" spans="1:7">
      <c r="A258" s="4" t="s">
        <v>468</v>
      </c>
      <c r="B258" s="5" t="n">
        <v>2500000</v>
      </c>
    </row>
    <row r="259" spans="1:7">
      <c r="A259" s="4" t="s">
        <v>465</v>
      </c>
      <c r="B259" s="7" t="n">
        <v>300000</v>
      </c>
    </row>
    <row r="260" spans="1:7">
      <c r="A260" s="4" t="s">
        <v>360</v>
      </c>
      <c r="B260" s="4" t="s">
        <v>428</v>
      </c>
    </row>
    <row r="261" spans="1:7">
      <c r="A261" s="4" t="s">
        <v>141</v>
      </c>
    </row>
    <row r="262" spans="1:7">
      <c r="A262" s="4" t="s">
        <v>213</v>
      </c>
      <c r="B262" s="5" t="n">
        <v>1469000</v>
      </c>
    </row>
    <row r="263" spans="1:7">
      <c r="A263" s="4" t="s">
        <v>550</v>
      </c>
      <c r="B263" s="7" t="n">
        <v>147050</v>
      </c>
    </row>
    <row r="264" spans="1:7">
      <c r="A264" s="4" t="s">
        <v>360</v>
      </c>
      <c r="B264" s="4" t="s">
        <v>554</v>
      </c>
    </row>
    <row r="265" spans="1:7">
      <c r="A265" s="4" t="s">
        <v>359</v>
      </c>
    </row>
    <row r="266" spans="1:7">
      <c r="A266" s="4" t="s">
        <v>213</v>
      </c>
      <c r="B266" s="5" t="n">
        <v>250000</v>
      </c>
    </row>
    <row r="267" spans="1:7">
      <c r="A267" s="4" t="s">
        <v>360</v>
      </c>
      <c r="B267" s="4" t="s">
        <v>361</v>
      </c>
    </row>
    <row r="268" spans="1:7">
      <c r="A268" s="4" t="s">
        <v>470</v>
      </c>
      <c r="B268" s="7" t="n">
        <v>250000</v>
      </c>
    </row>
    <row r="269" spans="1:7">
      <c r="A269" s="4" t="s">
        <v>471</v>
      </c>
      <c r="B269" s="11" t="n">
        <v>0.3</v>
      </c>
    </row>
    <row r="270" spans="1:7">
      <c r="A270" s="4" t="s">
        <v>472</v>
      </c>
      <c r="B270" s="11" t="n">
        <v>0.5</v>
      </c>
    </row>
    <row r="271" spans="1:7">
      <c r="A271" s="4" t="s">
        <v>365</v>
      </c>
      <c r="B271" s="4" t="s">
        <v>366</v>
      </c>
    </row>
    <row r="272" spans="1:7">
      <c r="A272" s="4" t="s">
        <v>372</v>
      </c>
    </row>
    <row r="273" spans="1:7">
      <c r="A273" s="4" t="s">
        <v>213</v>
      </c>
      <c r="B273" s="5" t="n">
        <v>250000</v>
      </c>
    </row>
    <row r="274" spans="1:7">
      <c r="A274" s="4" t="s">
        <v>360</v>
      </c>
      <c r="B274" s="4" t="s">
        <v>373</v>
      </c>
    </row>
    <row r="275" spans="1:7">
      <c r="A275" s="4" t="s">
        <v>470</v>
      </c>
      <c r="B275" s="7" t="n">
        <v>250000</v>
      </c>
    </row>
    <row r="276" spans="1:7">
      <c r="A276" s="4" t="s">
        <v>471</v>
      </c>
      <c r="B276" s="11" t="n">
        <v>0.3</v>
      </c>
    </row>
    <row r="277" spans="1:7">
      <c r="A277" s="4" t="s">
        <v>472</v>
      </c>
      <c r="B277" s="11" t="n">
        <v>0.5</v>
      </c>
    </row>
    <row r="278" spans="1:7">
      <c r="A278" s="4" t="s">
        <v>365</v>
      </c>
      <c r="B278" s="4" t="s">
        <v>366</v>
      </c>
    </row>
    <row r="279" spans="1:7">
      <c r="A279" s="4" t="s">
        <v>376</v>
      </c>
    </row>
    <row r="280" spans="1:7">
      <c r="A280" s="4" t="s">
        <v>213</v>
      </c>
      <c r="B280" s="5" t="n">
        <v>83334</v>
      </c>
    </row>
    <row r="281" spans="1:7">
      <c r="A281" s="4" t="s">
        <v>360</v>
      </c>
      <c r="B281" s="4" t="s">
        <v>377</v>
      </c>
    </row>
    <row r="282" spans="1:7">
      <c r="A282" s="4" t="s">
        <v>470</v>
      </c>
      <c r="B282" s="7" t="n">
        <v>83334</v>
      </c>
    </row>
    <row r="283" spans="1:7">
      <c r="A283" s="4" t="s">
        <v>471</v>
      </c>
      <c r="B283" s="11" t="n">
        <v>0.3</v>
      </c>
    </row>
    <row r="284" spans="1:7">
      <c r="A284" s="4" t="s">
        <v>472</v>
      </c>
      <c r="B284" s="11" t="n">
        <v>0.5</v>
      </c>
    </row>
    <row r="285" spans="1:7">
      <c r="A285" s="4" t="s">
        <v>365</v>
      </c>
      <c r="B285" s="4" t="s">
        <v>366</v>
      </c>
    </row>
    <row r="286" spans="1:7">
      <c r="A286" s="4" t="s">
        <v>380</v>
      </c>
    </row>
    <row r="287" spans="1:7">
      <c r="A287" s="4" t="s">
        <v>213</v>
      </c>
      <c r="B287" s="5" t="n">
        <v>83334</v>
      </c>
    </row>
    <row r="288" spans="1:7">
      <c r="A288" s="4" t="s">
        <v>360</v>
      </c>
      <c r="B288" s="4" t="s">
        <v>381</v>
      </c>
    </row>
    <row r="289" spans="1:7">
      <c r="A289" s="4" t="s">
        <v>470</v>
      </c>
      <c r="B289" s="7" t="n">
        <v>83334</v>
      </c>
    </row>
    <row r="290" spans="1:7">
      <c r="A290" s="4" t="s">
        <v>471</v>
      </c>
      <c r="B290" s="11" t="n">
        <v>0.3</v>
      </c>
    </row>
    <row r="291" spans="1:7">
      <c r="A291" s="4" t="s">
        <v>472</v>
      </c>
      <c r="B291" s="11" t="n">
        <v>0.5</v>
      </c>
    </row>
    <row r="292" spans="1:7">
      <c r="A292" s="4" t="s">
        <v>365</v>
      </c>
      <c r="B292" s="4" t="s">
        <v>366</v>
      </c>
    </row>
    <row r="293" spans="1:7">
      <c r="A293" s="4" t="s">
        <v>383</v>
      </c>
    </row>
    <row r="294" spans="1:7">
      <c r="A294" s="4" t="s">
        <v>213</v>
      </c>
      <c r="B294" s="5" t="n">
        <v>1000000</v>
      </c>
    </row>
    <row r="295" spans="1:7">
      <c r="A295" s="4" t="s">
        <v>360</v>
      </c>
      <c r="B295" s="4" t="s">
        <v>384</v>
      </c>
    </row>
    <row r="296" spans="1:7">
      <c r="A296" s="4" t="s">
        <v>470</v>
      </c>
      <c r="B296" s="7" t="n">
        <v>1000000</v>
      </c>
    </row>
    <row r="297" spans="1:7">
      <c r="A297" s="4" t="s">
        <v>471</v>
      </c>
      <c r="B297" s="11" t="n">
        <v>0.25</v>
      </c>
    </row>
    <row r="298" spans="1:7">
      <c r="A298" s="4" t="s">
        <v>472</v>
      </c>
      <c r="B298" s="11" t="n">
        <v>0.35</v>
      </c>
    </row>
    <row r="299" spans="1:7">
      <c r="A299" s="4" t="s">
        <v>365</v>
      </c>
      <c r="B299" s="4" t="s">
        <v>221</v>
      </c>
    </row>
    <row r="300" spans="1:7">
      <c r="A300" s="4" t="s">
        <v>257</v>
      </c>
    </row>
    <row r="301" spans="1:7">
      <c r="A301" s="4" t="s">
        <v>225</v>
      </c>
      <c r="B301" s="4" t="s">
        <v>244</v>
      </c>
    </row>
    <row r="302" spans="1:7">
      <c r="A302" s="4" t="s">
        <v>468</v>
      </c>
      <c r="B302" s="5" t="n">
        <v>8000000</v>
      </c>
    </row>
    <row r="303" spans="1:7">
      <c r="A303" s="4" t="s">
        <v>555</v>
      </c>
    </row>
    <row r="304" spans="1:7">
      <c r="A304" s="4" t="s">
        <v>225</v>
      </c>
      <c r="B304" s="4" t="s">
        <v>244</v>
      </c>
    </row>
    <row r="305" spans="1:7">
      <c r="A305" s="4" t="s">
        <v>468</v>
      </c>
      <c r="B305" s="5" t="n">
        <v>4000000</v>
      </c>
    </row>
    <row r="306" spans="1:7">
      <c r="A306" s="4" t="s">
        <v>556</v>
      </c>
    </row>
    <row r="307" spans="1:7">
      <c r="A307" s="4" t="s">
        <v>468</v>
      </c>
      <c r="B307" s="5" t="n">
        <v>500000</v>
      </c>
    </row>
    <row r="308" spans="1:7">
      <c r="A308" s="4" t="s">
        <v>465</v>
      </c>
      <c r="B308" s="7" t="n">
        <v>6450</v>
      </c>
    </row>
    <row r="309" spans="1:7">
      <c r="A309" s="4" t="s">
        <v>557</v>
      </c>
    </row>
    <row r="310" spans="1:7">
      <c r="A310" s="4" t="s">
        <v>225</v>
      </c>
      <c r="B310" s="4" t="s">
        <v>299</v>
      </c>
    </row>
    <row r="311" spans="1:7">
      <c r="A311" s="4" t="s">
        <v>468</v>
      </c>
      <c r="B311" s="5" t="n">
        <v>79961892</v>
      </c>
    </row>
    <row r="312" spans="1:7">
      <c r="A312" s="4" t="s">
        <v>465</v>
      </c>
      <c r="B312" s="7" t="n">
        <v>220000</v>
      </c>
    </row>
    <row r="313" spans="1:7">
      <c r="A313" s="4" t="s">
        <v>558</v>
      </c>
    </row>
    <row r="314" spans="1:7">
      <c r="A314" s="4" t="s">
        <v>225</v>
      </c>
      <c r="B314" s="4" t="s">
        <v>559</v>
      </c>
    </row>
    <row r="315" spans="1:7">
      <c r="A315" s="4" t="s">
        <v>213</v>
      </c>
      <c r="B315" s="5" t="n">
        <v>37280000</v>
      </c>
    </row>
    <row r="316" spans="1:7">
      <c r="A316" s="4" t="s">
        <v>475</v>
      </c>
      <c r="B316" s="15" t="n">
        <v>0.00048</v>
      </c>
    </row>
    <row r="317" spans="1:7">
      <c r="A317" s="4" t="s">
        <v>466</v>
      </c>
      <c r="B317" s="7" t="n">
        <v>17894</v>
      </c>
    </row>
    <row r="318" spans="1:7">
      <c r="A318" s="4" t="s">
        <v>560</v>
      </c>
    </row>
    <row r="319" spans="1:7">
      <c r="A319" s="4" t="s">
        <v>225</v>
      </c>
      <c r="B319" s="4" t="s">
        <v>330</v>
      </c>
    </row>
    <row r="320" spans="1:7">
      <c r="A320" s="4" t="s">
        <v>213</v>
      </c>
      <c r="B320" s="5" t="n">
        <v>36643945</v>
      </c>
    </row>
    <row r="321" spans="1:7">
      <c r="A321" s="4" t="s">
        <v>475</v>
      </c>
      <c r="B321" s="15" t="n">
        <v>0.00046</v>
      </c>
    </row>
    <row r="322" spans="1:7">
      <c r="A322" s="4" t="s">
        <v>466</v>
      </c>
      <c r="B322" s="7" t="n">
        <v>17003</v>
      </c>
    </row>
    <row r="323" spans="1:7">
      <c r="A323" s="4" t="s">
        <v>561</v>
      </c>
    </row>
    <row r="324" spans="1:7">
      <c r="A324" s="4" t="s">
        <v>225</v>
      </c>
      <c r="B324" s="4" t="s">
        <v>292</v>
      </c>
    </row>
    <row r="325" spans="1:7">
      <c r="A325" s="4" t="s">
        <v>213</v>
      </c>
      <c r="B325" s="5" t="n">
        <v>47090000</v>
      </c>
    </row>
    <row r="326" spans="1:7">
      <c r="A326" s="4" t="s">
        <v>475</v>
      </c>
      <c r="B326" s="15" t="n">
        <v>0.00044</v>
      </c>
    </row>
    <row r="327" spans="1:7">
      <c r="A327" s="4" t="s">
        <v>466</v>
      </c>
      <c r="B327" s="7" t="n">
        <v>20603</v>
      </c>
    </row>
    <row r="328" spans="1:7">
      <c r="A328" s="4" t="s">
        <v>562</v>
      </c>
    </row>
    <row r="329" spans="1:7">
      <c r="A329" s="4" t="s">
        <v>225</v>
      </c>
      <c r="B329" s="4" t="s">
        <v>292</v>
      </c>
    </row>
    <row r="330" spans="1:7">
      <c r="A330" s="4" t="s">
        <v>213</v>
      </c>
      <c r="B330" s="5" t="n">
        <v>36643945</v>
      </c>
    </row>
    <row r="331" spans="1:7">
      <c r="A331" s="4" t="s">
        <v>475</v>
      </c>
      <c r="B331" s="15" t="n">
        <v>0.00046</v>
      </c>
    </row>
    <row r="332" spans="1:7">
      <c r="A332" s="4" t="s">
        <v>466</v>
      </c>
      <c r="B332" s="7" t="n">
        <v>17003</v>
      </c>
    </row>
    <row r="333" spans="1:7">
      <c r="A333" s="4" t="s">
        <v>563</v>
      </c>
    </row>
    <row r="334" spans="1:7">
      <c r="A334" s="4" t="s">
        <v>225</v>
      </c>
      <c r="B334" s="4" t="s">
        <v>564</v>
      </c>
    </row>
    <row r="335" spans="1:7">
      <c r="A335" s="4" t="s">
        <v>213</v>
      </c>
      <c r="B335" s="5" t="n">
        <v>20447291</v>
      </c>
    </row>
    <row r="336" spans="1:7">
      <c r="A336" s="4" t="s">
        <v>475</v>
      </c>
      <c r="B336" s="15" t="n">
        <v>0.00046</v>
      </c>
    </row>
    <row r="337" spans="1:7">
      <c r="A337" s="4" t="s">
        <v>466</v>
      </c>
      <c r="B337" s="7" t="n">
        <v>9488</v>
      </c>
    </row>
    <row r="338" spans="1:7">
      <c r="A338" s="4" t="s">
        <v>565</v>
      </c>
    </row>
    <row r="339" spans="1:7">
      <c r="A339" s="4" t="s">
        <v>225</v>
      </c>
      <c r="B339" s="4" t="s">
        <v>566</v>
      </c>
    </row>
    <row r="340" spans="1:7">
      <c r="A340" s="4" t="s">
        <v>213</v>
      </c>
      <c r="B340" s="5" t="n">
        <v>105075000</v>
      </c>
    </row>
    <row r="341" spans="1:7">
      <c r="A341" s="4" t="s">
        <v>475</v>
      </c>
      <c r="B341" s="10" t="n">
        <v>0.0004</v>
      </c>
    </row>
    <row r="342" spans="1:7">
      <c r="A342" s="4" t="s">
        <v>466</v>
      </c>
      <c r="B342" s="7" t="n">
        <v>42030</v>
      </c>
    </row>
    <row r="343" spans="1:7">
      <c r="A343" s="4" t="s">
        <v>567</v>
      </c>
    </row>
    <row r="344" spans="1:7">
      <c r="A344" s="4" t="s">
        <v>225</v>
      </c>
      <c r="B344" s="4" t="s">
        <v>568</v>
      </c>
    </row>
    <row r="345" spans="1:7">
      <c r="A345" s="4" t="s">
        <v>213</v>
      </c>
      <c r="B345" s="5" t="n">
        <v>56000000</v>
      </c>
    </row>
    <row r="346" spans="1:7">
      <c r="A346" s="4" t="s">
        <v>475</v>
      </c>
      <c r="B346" s="15" t="n">
        <v>0.00048</v>
      </c>
    </row>
    <row r="347" spans="1:7">
      <c r="A347" s="4" t="s">
        <v>466</v>
      </c>
      <c r="B347" s="7" t="n">
        <v>26880</v>
      </c>
    </row>
    <row r="348" spans="1:7">
      <c r="A348" s="4" t="s">
        <v>569</v>
      </c>
    </row>
    <row r="349" spans="1:7">
      <c r="A349" s="4" t="s">
        <v>225</v>
      </c>
      <c r="B349" s="4" t="s">
        <v>341</v>
      </c>
    </row>
    <row r="350" spans="1:7">
      <c r="A350" s="4" t="s">
        <v>213</v>
      </c>
      <c r="B350" s="5" t="n">
        <v>121555062</v>
      </c>
    </row>
    <row r="351" spans="1:7">
      <c r="A351" s="4" t="s">
        <v>475</v>
      </c>
      <c r="B351" s="15" t="n">
        <v>0.00046</v>
      </c>
    </row>
    <row r="352" spans="1:7">
      <c r="A352" s="4" t="s">
        <v>466</v>
      </c>
      <c r="B352" s="7" t="n">
        <v>56402</v>
      </c>
    </row>
    <row r="353" spans="1:7">
      <c r="A353" s="4" t="s">
        <v>570</v>
      </c>
    </row>
    <row r="354" spans="1:7">
      <c r="A354" s="4" t="s">
        <v>225</v>
      </c>
      <c r="B354" s="4" t="s">
        <v>335</v>
      </c>
    </row>
    <row r="355" spans="1:7">
      <c r="A355" s="4" t="s">
        <v>213</v>
      </c>
      <c r="B355" s="5" t="n">
        <v>47518166</v>
      </c>
    </row>
    <row r="356" spans="1:7">
      <c r="A356" s="4" t="s">
        <v>475</v>
      </c>
      <c r="B356" s="15" t="n">
        <v>0.00071</v>
      </c>
    </row>
    <row r="357" spans="1:7">
      <c r="A357" s="4" t="s">
        <v>466</v>
      </c>
      <c r="B357" s="7" t="n">
        <v>33900</v>
      </c>
    </row>
    <row r="358" spans="1:7">
      <c r="A358" s="4" t="s">
        <v>571</v>
      </c>
    </row>
    <row r="359" spans="1:7">
      <c r="A359" s="4" t="s">
        <v>225</v>
      </c>
      <c r="B359" s="4" t="s">
        <v>572</v>
      </c>
    </row>
    <row r="360" spans="1:7">
      <c r="A360" s="4" t="s">
        <v>213</v>
      </c>
      <c r="B360" s="5" t="n">
        <v>70000000</v>
      </c>
    </row>
    <row r="361" spans="1:7">
      <c r="A361" s="4" t="s">
        <v>475</v>
      </c>
      <c r="B361" s="15" t="n">
        <v>0.00036</v>
      </c>
    </row>
    <row r="362" spans="1:7">
      <c r="A362" s="4" t="s">
        <v>466</v>
      </c>
      <c r="B362" s="7" t="n">
        <v>25200</v>
      </c>
    </row>
    <row r="363" spans="1:7">
      <c r="A363" s="4" t="s">
        <v>573</v>
      </c>
    </row>
    <row r="364" spans="1:7">
      <c r="A364" s="4" t="s">
        <v>225</v>
      </c>
      <c r="B364" s="4" t="s">
        <v>574</v>
      </c>
    </row>
    <row r="365" spans="1:7">
      <c r="A365" s="4" t="s">
        <v>213</v>
      </c>
      <c r="B365" s="5" t="n">
        <v>18181818</v>
      </c>
    </row>
    <row r="366" spans="1:7">
      <c r="A366" s="4" t="s">
        <v>475</v>
      </c>
      <c r="B366" s="15" t="n">
        <v>6e-05</v>
      </c>
    </row>
    <row r="367" spans="1:7">
      <c r="A367" s="4" t="s">
        <v>466</v>
      </c>
      <c r="B367" s="7" t="n">
        <v>10000</v>
      </c>
    </row>
    <row r="368" spans="1:7">
      <c r="A368" s="4" t="s">
        <v>394</v>
      </c>
    </row>
    <row r="369" spans="1:7">
      <c r="A369" s="4" t="s">
        <v>360</v>
      </c>
      <c r="B369" s="4" t="s">
        <v>395</v>
      </c>
    </row>
    <row r="370" spans="1:7">
      <c r="A370" s="4" t="s">
        <v>470</v>
      </c>
      <c r="B370" s="7" t="n">
        <v>90000000</v>
      </c>
    </row>
    <row r="371" spans="1:7">
      <c r="A371" s="4" t="s">
        <v>471</v>
      </c>
      <c r="B371" s="10" t="n">
        <v>0.0002</v>
      </c>
    </row>
    <row r="372" spans="1:7">
      <c r="A372" s="4" t="s">
        <v>472</v>
      </c>
      <c r="B372" s="10" t="n">
        <v>0.0002</v>
      </c>
    </row>
    <row r="373" spans="1:7">
      <c r="A373" s="4" t="s">
        <v>365</v>
      </c>
      <c r="B373" s="4" t="s">
        <v>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575</v>
      </c>
      <c r="B1" s="2" t="s">
        <v>576</v>
      </c>
    </row>
    <row r="2" spans="1:2">
      <c r="A2" s="3" t="s">
        <v>126</v>
      </c>
    </row>
    <row r="3" spans="1:2">
      <c r="A3" s="4" t="s">
        <v>577</v>
      </c>
      <c r="B3" s="7" t="n">
        <v>2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578</v>
      </c>
      <c r="B1" s="2" t="s">
        <v>1</v>
      </c>
      <c r="C1" s="2" t="s">
        <v>93</v>
      </c>
    </row>
    <row r="2" spans="1:3">
      <c r="B2" s="2" t="s">
        <v>2</v>
      </c>
      <c r="C2" s="2" t="s">
        <v>27</v>
      </c>
    </row>
    <row r="3" spans="1:3">
      <c r="A3" s="3" t="s">
        <v>579</v>
      </c>
    </row>
    <row r="4" spans="1:3">
      <c r="A4" s="4" t="s">
        <v>580</v>
      </c>
      <c r="B4" s="7" t="n">
        <v>325369</v>
      </c>
      <c r="C4" s="7" t="n">
        <v>1405416</v>
      </c>
    </row>
    <row r="5" spans="1:3">
      <c r="A5" s="4" t="s">
        <v>581</v>
      </c>
      <c r="B5" s="5" t="n">
        <v>-325369</v>
      </c>
      <c r="C5" s="5" t="n">
        <v>-1405416</v>
      </c>
    </row>
    <row r="6" spans="1:3">
      <c r="A6" s="4" t="s">
        <v>582</v>
      </c>
      <c r="B6" s="7" t="n">
        <v>0</v>
      </c>
      <c r="C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0</v>
      </c>
      <c r="C4" s="4" t="s">
        <v>30</v>
      </c>
      <c r="D4" s="4" t="s">
        <v>30</v>
      </c>
      <c r="E4" s="4" t="s">
        <v>30</v>
      </c>
    </row>
    <row r="5" spans="1:5">
      <c r="A5" s="3" t="s">
        <v>68</v>
      </c>
    </row>
    <row r="6" spans="1:5">
      <c r="A6" s="4" t="s">
        <v>69</v>
      </c>
      <c r="B6" s="4" t="s">
        <v>30</v>
      </c>
      <c r="C6" s="7" t="n">
        <v>81211</v>
      </c>
      <c r="D6" s="7" t="n">
        <v>6000</v>
      </c>
      <c r="E6" s="7" t="n">
        <v>161211</v>
      </c>
    </row>
    <row r="7" spans="1:5">
      <c r="A7" s="4" t="s">
        <v>70</v>
      </c>
      <c r="B7" s="7" t="n">
        <v>25140</v>
      </c>
      <c r="C7" s="5" t="n">
        <v>19480</v>
      </c>
      <c r="D7" s="5" t="n">
        <v>45894</v>
      </c>
      <c r="E7" s="5" t="n">
        <v>42317</v>
      </c>
    </row>
    <row r="8" spans="1:5">
      <c r="A8" s="4" t="s">
        <v>71</v>
      </c>
      <c r="B8" s="5" t="n">
        <v>118</v>
      </c>
      <c r="C8" s="5" t="n">
        <v>118</v>
      </c>
      <c r="D8" s="5" t="n">
        <v>236</v>
      </c>
      <c r="E8" s="5" t="n">
        <v>236</v>
      </c>
    </row>
    <row r="9" spans="1:5">
      <c r="A9" s="4" t="s">
        <v>72</v>
      </c>
      <c r="B9" s="5" t="n">
        <v>91071</v>
      </c>
      <c r="C9" s="5" t="n">
        <v>94877</v>
      </c>
      <c r="D9" s="5" t="n">
        <v>182793</v>
      </c>
      <c r="E9" s="5" t="n">
        <v>245955</v>
      </c>
    </row>
    <row r="10" spans="1:5">
      <c r="A10" s="4" t="s">
        <v>73</v>
      </c>
      <c r="B10" s="5" t="n">
        <v>26338</v>
      </c>
      <c r="C10" s="5" t="n">
        <v>203664</v>
      </c>
      <c r="D10" s="5" t="n">
        <v>92285</v>
      </c>
      <c r="E10" s="5" t="n">
        <v>329543</v>
      </c>
    </row>
    <row r="11" spans="1:5">
      <c r="A11" s="4" t="s">
        <v>74</v>
      </c>
      <c r="B11" s="5" t="n">
        <v>15580</v>
      </c>
      <c r="C11" s="7" t="n">
        <v>34582</v>
      </c>
      <c r="D11" s="5" t="n">
        <v>17249</v>
      </c>
      <c r="E11" s="7" t="n">
        <v>35647</v>
      </c>
    </row>
    <row r="12" spans="1:5">
      <c r="A12" s="4" t="s">
        <v>75</v>
      </c>
      <c r="B12" s="5" t="n">
        <v>2000</v>
      </c>
      <c r="C12" s="4" t="s">
        <v>30</v>
      </c>
      <c r="D12" s="5" t="n">
        <v>9000</v>
      </c>
      <c r="E12" s="4" t="s">
        <v>30</v>
      </c>
    </row>
    <row r="13" spans="1:5">
      <c r="A13" s="4" t="s">
        <v>76</v>
      </c>
      <c r="B13" s="5" t="n">
        <v>62301</v>
      </c>
      <c r="C13" s="7" t="n">
        <v>61149</v>
      </c>
      <c r="D13" s="5" t="n">
        <v>192392</v>
      </c>
      <c r="E13" s="7" t="n">
        <v>181441</v>
      </c>
    </row>
    <row r="14" spans="1:5">
      <c r="A14" s="4" t="s">
        <v>77</v>
      </c>
      <c r="B14" s="5" t="n">
        <v>11980</v>
      </c>
      <c r="C14" s="5" t="n">
        <v>22746</v>
      </c>
      <c r="D14" s="5" t="n">
        <v>14592</v>
      </c>
      <c r="E14" s="5" t="n">
        <v>39685</v>
      </c>
    </row>
    <row r="15" spans="1:5">
      <c r="A15" s="4" t="s">
        <v>78</v>
      </c>
      <c r="B15" s="5" t="n">
        <v>234528</v>
      </c>
      <c r="C15" s="5" t="n">
        <v>517827</v>
      </c>
      <c r="D15" s="5" t="n">
        <v>560442</v>
      </c>
      <c r="E15" s="5" t="n">
        <v>1036035</v>
      </c>
    </row>
    <row r="16" spans="1:5">
      <c r="A16" s="4" t="s">
        <v>79</v>
      </c>
      <c r="B16" s="5" t="n">
        <v>-234528</v>
      </c>
      <c r="C16" s="5" t="n">
        <v>-517827</v>
      </c>
      <c r="D16" s="5" t="n">
        <v>-560442</v>
      </c>
      <c r="E16" s="5" t="n">
        <v>-1036035</v>
      </c>
    </row>
    <row r="17" spans="1:5">
      <c r="A17" s="3" t="s">
        <v>80</v>
      </c>
    </row>
    <row r="18" spans="1:5">
      <c r="A18" s="4" t="s">
        <v>81</v>
      </c>
      <c r="B18" s="5" t="n">
        <v>-101837</v>
      </c>
      <c r="C18" s="5" t="n">
        <v>-26785</v>
      </c>
      <c r="D18" s="5" t="n">
        <v>-270988</v>
      </c>
      <c r="E18" s="5" t="n">
        <v>-28423</v>
      </c>
    </row>
    <row r="19" spans="1:5">
      <c r="A19" s="4" t="s">
        <v>82</v>
      </c>
      <c r="B19" s="5" t="n">
        <v>180446</v>
      </c>
      <c r="C19" s="5" t="n">
        <v>-8735</v>
      </c>
      <c r="D19" s="5" t="n">
        <v>230186</v>
      </c>
      <c r="E19" s="5" t="n">
        <v>-8735</v>
      </c>
    </row>
    <row r="20" spans="1:5">
      <c r="A20" s="4" t="s">
        <v>83</v>
      </c>
      <c r="B20" s="5" t="n">
        <v>-142073</v>
      </c>
      <c r="C20" s="5" t="n">
        <v>-109872</v>
      </c>
      <c r="D20" s="5" t="n">
        <v>335244</v>
      </c>
      <c r="E20" s="5" t="n">
        <v>109872</v>
      </c>
    </row>
    <row r="21" spans="1:5">
      <c r="A21" s="4" t="s">
        <v>84</v>
      </c>
      <c r="B21" s="5" t="n">
        <v>-11082</v>
      </c>
      <c r="C21" s="7" t="n">
        <v>-7680</v>
      </c>
      <c r="D21" s="5" t="n">
        <v>-20255</v>
      </c>
      <c r="E21" s="7" t="n">
        <v>-9929</v>
      </c>
    </row>
    <row r="22" spans="1:5">
      <c r="A22" s="4" t="s">
        <v>85</v>
      </c>
      <c r="B22" s="5" t="n">
        <v>-150</v>
      </c>
      <c r="C22" s="4" t="s">
        <v>30</v>
      </c>
      <c r="D22" s="5" t="n">
        <v>-224</v>
      </c>
      <c r="E22" s="4" t="s">
        <v>30</v>
      </c>
    </row>
    <row r="23" spans="1:5">
      <c r="A23" s="4" t="s">
        <v>86</v>
      </c>
      <c r="B23" s="5" t="n">
        <v>-74696</v>
      </c>
      <c r="C23" s="7" t="n">
        <v>-153072</v>
      </c>
      <c r="D23" s="5" t="n">
        <v>-396525</v>
      </c>
      <c r="E23" s="7" t="n">
        <v>-155321</v>
      </c>
    </row>
    <row r="24" spans="1:5">
      <c r="A24" s="4" t="s">
        <v>87</v>
      </c>
      <c r="B24" s="7" t="n">
        <v>-309224</v>
      </c>
      <c r="C24" s="7" t="n">
        <v>-670899</v>
      </c>
      <c r="D24" s="7" t="n">
        <v>-956967</v>
      </c>
      <c r="E24" s="7" t="n">
        <v>-1191356</v>
      </c>
    </row>
    <row r="25" spans="1:5">
      <c r="A25" s="4" t="s">
        <v>88</v>
      </c>
      <c r="B25" s="4" t="s">
        <v>30</v>
      </c>
      <c r="C25" s="4" t="s">
        <v>30</v>
      </c>
      <c r="D25" s="4" t="s">
        <v>30</v>
      </c>
      <c r="E25" s="4" t="s">
        <v>30</v>
      </c>
    </row>
    <row r="26" spans="1:5">
      <c r="A26" s="4" t="s">
        <v>89</v>
      </c>
      <c r="B26" s="7" t="n">
        <v>-309224</v>
      </c>
      <c r="C26" s="7" t="n">
        <v>-670899</v>
      </c>
      <c r="D26" s="7" t="n">
        <v>-956967</v>
      </c>
      <c r="E26" s="7" t="n">
        <v>-1191356</v>
      </c>
    </row>
    <row r="27" spans="1:5">
      <c r="A27" s="4" t="s">
        <v>90</v>
      </c>
      <c r="B27" s="7" t="n">
        <v>0</v>
      </c>
      <c r="C27" s="7" t="n">
        <v>0</v>
      </c>
      <c r="D27" s="7" t="n">
        <v>0</v>
      </c>
      <c r="E27" s="7" t="n">
        <v>0</v>
      </c>
    </row>
    <row r="28" spans="1:5">
      <c r="A28" s="4" t="s">
        <v>91</v>
      </c>
      <c r="B28" s="5" t="n">
        <v>3556918656</v>
      </c>
      <c r="C28" s="5" t="n">
        <v>421636100</v>
      </c>
      <c r="D28" s="5" t="n">
        <v>5682706764</v>
      </c>
      <c r="E28" s="5" t="n">
        <v>419376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83</v>
      </c>
      <c r="B1" s="2" t="s">
        <v>2</v>
      </c>
      <c r="C1" s="2" t="s">
        <v>27</v>
      </c>
    </row>
    <row r="2" spans="1:3">
      <c r="A2" s="3" t="s">
        <v>584</v>
      </c>
    </row>
    <row r="3" spans="1:3">
      <c r="A3" s="4" t="s">
        <v>585</v>
      </c>
      <c r="B3" s="7" t="n">
        <v>2780320</v>
      </c>
      <c r="C3" s="7" t="n">
        <v>2454951</v>
      </c>
    </row>
    <row r="4" spans="1:3">
      <c r="A4" s="4" t="s">
        <v>581</v>
      </c>
      <c r="B4" s="5" t="n">
        <v>-2780320</v>
      </c>
      <c r="C4" s="5" t="n">
        <v>-2454951</v>
      </c>
    </row>
    <row r="5" spans="1:3">
      <c r="A5" s="4" t="s">
        <v>586</v>
      </c>
      <c r="B5" s="7" t="n">
        <v>0</v>
      </c>
      <c r="C5"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r="1" spans="1:2">
      <c r="A1" s="1" t="s">
        <v>587</v>
      </c>
      <c r="B1" s="2" t="s">
        <v>93</v>
      </c>
    </row>
    <row r="2" spans="1:2">
      <c r="B2" s="2" t="s">
        <v>576</v>
      </c>
    </row>
    <row r="3" spans="1:2">
      <c r="A3" s="3" t="s">
        <v>158</v>
      </c>
    </row>
    <row r="4" spans="1:2">
      <c r="A4" s="4" t="s">
        <v>588</v>
      </c>
      <c r="B4" s="7" t="n">
        <v>8391947</v>
      </c>
    </row>
    <row r="5" spans="1:2">
      <c r="A5" s="4" t="s">
        <v>589</v>
      </c>
      <c r="B5" s="4" t="s">
        <v>590</v>
      </c>
    </row>
    <row r="6" spans="1:2">
      <c r="A6" s="4" t="s">
        <v>591</v>
      </c>
      <c r="B6" s="4" t="s">
        <v>5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5"/>
    <col customWidth="1" max="5" min="5" width="14"/>
    <col customWidth="1" max="6" min="6" width="16"/>
  </cols>
  <sheetData>
    <row r="1" spans="1:6">
      <c r="A1" s="1" t="s">
        <v>593</v>
      </c>
      <c r="B1" s="2" t="s">
        <v>276</v>
      </c>
      <c r="D1" s="2" t="s">
        <v>1</v>
      </c>
      <c r="F1" s="2" t="s">
        <v>93</v>
      </c>
    </row>
    <row r="2" spans="1:6">
      <c r="B2" s="2" t="s">
        <v>277</v>
      </c>
      <c r="C2" s="2" t="s">
        <v>2</v>
      </c>
      <c r="D2" s="2" t="s">
        <v>2</v>
      </c>
      <c r="E2" s="2" t="s">
        <v>65</v>
      </c>
      <c r="F2" s="2" t="s">
        <v>27</v>
      </c>
    </row>
    <row r="3" spans="1:6">
      <c r="A3" s="4" t="s">
        <v>213</v>
      </c>
      <c r="F3" s="5" t="n">
        <v>1469000</v>
      </c>
    </row>
    <row r="4" spans="1:6">
      <c r="A4" s="4" t="s">
        <v>403</v>
      </c>
      <c r="D4" s="5" t="n">
        <v>90000000</v>
      </c>
      <c r="F4" s="5" t="n">
        <v>2483334</v>
      </c>
    </row>
    <row r="5" spans="1:6">
      <c r="A5" s="4" t="s">
        <v>278</v>
      </c>
      <c r="D5" s="7" t="n">
        <v>308451</v>
      </c>
      <c r="E5" s="7" t="n">
        <v>12000</v>
      </c>
    </row>
    <row r="6" spans="1:6">
      <c r="A6" s="4" t="s">
        <v>334</v>
      </c>
    </row>
    <row r="7" spans="1:6">
      <c r="A7" s="4" t="s">
        <v>413</v>
      </c>
      <c r="C7" s="4" t="s">
        <v>549</v>
      </c>
    </row>
    <row r="8" spans="1:6">
      <c r="A8" s="4" t="s">
        <v>213</v>
      </c>
      <c r="C8" s="5" t="n">
        <v>177203333</v>
      </c>
      <c r="D8" s="5" t="n">
        <v>177203333</v>
      </c>
    </row>
    <row r="9" spans="1:6">
      <c r="A9" s="4" t="s">
        <v>225</v>
      </c>
      <c r="F9" s="4" t="s">
        <v>335</v>
      </c>
    </row>
    <row r="10" spans="1:6">
      <c r="A10" s="4" t="s">
        <v>281</v>
      </c>
      <c r="F10" s="7" t="n">
        <v>55000</v>
      </c>
    </row>
    <row r="11" spans="1:6">
      <c r="A11" s="4" t="s">
        <v>261</v>
      </c>
      <c r="F11" s="4" t="s">
        <v>262</v>
      </c>
    </row>
    <row r="12" spans="1:6">
      <c r="A12" s="4" t="s">
        <v>594</v>
      </c>
      <c r="F12" s="4" t="s">
        <v>336</v>
      </c>
    </row>
    <row r="13" spans="1:6">
      <c r="A13" s="4" t="s">
        <v>278</v>
      </c>
      <c r="C13" s="7" t="n">
        <v>7974</v>
      </c>
      <c r="D13" s="7" t="n">
        <v>5708</v>
      </c>
    </row>
    <row r="14" spans="1:6">
      <c r="A14" s="4" t="s">
        <v>595</v>
      </c>
      <c r="D14" s="7" t="n">
        <v>49292</v>
      </c>
    </row>
    <row r="15" spans="1:6">
      <c r="A15" s="4" t="s">
        <v>323</v>
      </c>
    </row>
    <row r="16" spans="1:6">
      <c r="A16" s="4" t="s">
        <v>213</v>
      </c>
      <c r="B16" s="5" t="n">
        <v>140000000</v>
      </c>
    </row>
    <row r="17" spans="1:6">
      <c r="A17" s="4" t="s">
        <v>225</v>
      </c>
      <c r="F17" s="4" t="s">
        <v>324</v>
      </c>
    </row>
    <row r="18" spans="1:6">
      <c r="A18" s="4" t="s">
        <v>281</v>
      </c>
      <c r="F18" s="7" t="n">
        <v>33000</v>
      </c>
    </row>
    <row r="19" spans="1:6">
      <c r="A19" s="4" t="s">
        <v>261</v>
      </c>
      <c r="F19" s="4" t="s">
        <v>262</v>
      </c>
    </row>
    <row r="20" spans="1:6">
      <c r="A20" s="4" t="s">
        <v>594</v>
      </c>
      <c r="F20" s="4" t="s">
        <v>325</v>
      </c>
    </row>
    <row r="21" spans="1:6">
      <c r="A21" s="4" t="s">
        <v>278</v>
      </c>
      <c r="B21" s="7" t="n">
        <v>8400</v>
      </c>
    </row>
    <row r="22" spans="1:6">
      <c r="A22" s="4" t="s">
        <v>317</v>
      </c>
    </row>
    <row r="23" spans="1:6">
      <c r="A23" s="4" t="s">
        <v>213</v>
      </c>
      <c r="B23" s="5" t="n">
        <v>37500000</v>
      </c>
      <c r="C23" s="5" t="n">
        <v>166666667</v>
      </c>
      <c r="D23" s="5" t="n">
        <v>281363421</v>
      </c>
    </row>
    <row r="24" spans="1:6">
      <c r="A24" s="4" t="s">
        <v>225</v>
      </c>
      <c r="F24" s="4" t="s">
        <v>318</v>
      </c>
    </row>
    <row r="25" spans="1:6">
      <c r="A25" s="4" t="s">
        <v>281</v>
      </c>
      <c r="F25" s="7" t="n">
        <v>43000</v>
      </c>
    </row>
    <row r="26" spans="1:6">
      <c r="A26" s="4" t="s">
        <v>261</v>
      </c>
      <c r="F26" s="4" t="s">
        <v>262</v>
      </c>
    </row>
    <row r="27" spans="1:6">
      <c r="A27" s="4" t="s">
        <v>594</v>
      </c>
      <c r="F27" s="4" t="s">
        <v>319</v>
      </c>
    </row>
    <row r="28" spans="1:6">
      <c r="A28" s="4" t="s">
        <v>278</v>
      </c>
      <c r="B28" s="7" t="n">
        <v>2250</v>
      </c>
      <c r="C28" s="7" t="n">
        <v>10000</v>
      </c>
      <c r="D28" s="7" t="n">
        <v>45980</v>
      </c>
    </row>
    <row r="29" spans="1:6">
      <c r="A29" s="4" t="s">
        <v>595</v>
      </c>
      <c r="D29" s="7" t="n">
        <v>5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92</v>
      </c>
      <c r="B1" s="2" t="s">
        <v>64</v>
      </c>
      <c r="D1" s="2" t="s">
        <v>1</v>
      </c>
      <c r="F1" s="2" t="s">
        <v>93</v>
      </c>
    </row>
    <row r="2" spans="1:7">
      <c r="B2" s="2" t="s">
        <v>2</v>
      </c>
      <c r="C2" s="2" t="s">
        <v>65</v>
      </c>
      <c r="D2" s="2" t="s">
        <v>2</v>
      </c>
      <c r="E2" s="2" t="s">
        <v>65</v>
      </c>
      <c r="F2" s="2" t="s">
        <v>27</v>
      </c>
      <c r="G2" s="2" t="s">
        <v>94</v>
      </c>
    </row>
    <row r="3" spans="1:7">
      <c r="A3" s="3" t="s">
        <v>95</v>
      </c>
    </row>
    <row r="4" spans="1:7">
      <c r="A4" s="4" t="s">
        <v>96</v>
      </c>
      <c r="B4" s="7" t="n">
        <v>-309224</v>
      </c>
      <c r="C4" s="7" t="n">
        <v>-670899</v>
      </c>
      <c r="D4" s="7" t="n">
        <v>-956967</v>
      </c>
      <c r="E4" s="7" t="n">
        <v>-1191356</v>
      </c>
    </row>
    <row r="5" spans="1:7">
      <c r="A5" s="3" t="s">
        <v>97</v>
      </c>
    </row>
    <row r="6" spans="1:7">
      <c r="A6" s="4" t="s">
        <v>71</v>
      </c>
      <c r="B6" s="5" t="n">
        <v>118</v>
      </c>
      <c r="C6" s="5" t="n">
        <v>118</v>
      </c>
      <c r="D6" s="5" t="n">
        <v>236</v>
      </c>
      <c r="E6" s="5" t="n">
        <v>236</v>
      </c>
      <c r="F6" s="7" t="n">
        <v>473</v>
      </c>
    </row>
    <row r="7" spans="1:7">
      <c r="A7" s="4" t="s">
        <v>81</v>
      </c>
      <c r="B7" s="5" t="n">
        <v>101837</v>
      </c>
      <c r="C7" s="5" t="n">
        <v>26785</v>
      </c>
      <c r="D7" s="5" t="n">
        <v>270988</v>
      </c>
      <c r="E7" s="5" t="n">
        <v>28423</v>
      </c>
    </row>
    <row r="8" spans="1:7">
      <c r="A8" s="4" t="s">
        <v>82</v>
      </c>
      <c r="B8" s="5" t="n">
        <v>-180446</v>
      </c>
      <c r="C8" s="5" t="n">
        <v>8735</v>
      </c>
      <c r="D8" s="5" t="n">
        <v>-230186</v>
      </c>
      <c r="E8" s="5" t="n">
        <v>8735</v>
      </c>
    </row>
    <row r="9" spans="1:7">
      <c r="A9" s="4" t="s">
        <v>83</v>
      </c>
      <c r="B9" s="5" t="n">
        <v>-142073</v>
      </c>
      <c r="C9" s="5" t="n">
        <v>-109872</v>
      </c>
      <c r="D9" s="5" t="n">
        <v>335244</v>
      </c>
      <c r="E9" s="7" t="n">
        <v>109872</v>
      </c>
    </row>
    <row r="10" spans="1:7">
      <c r="A10" s="4" t="s">
        <v>98</v>
      </c>
      <c r="D10" s="5" t="n">
        <v>13259</v>
      </c>
      <c r="E10" s="4" t="s">
        <v>30</v>
      </c>
    </row>
    <row r="11" spans="1:7">
      <c r="A11" s="4" t="s">
        <v>76</v>
      </c>
      <c r="B11" s="7" t="n">
        <v>62301</v>
      </c>
      <c r="C11" s="5" t="n">
        <v>61149</v>
      </c>
      <c r="D11" s="5" t="n">
        <v>192392</v>
      </c>
      <c r="E11" s="7" t="n">
        <v>181441</v>
      </c>
    </row>
    <row r="12" spans="1:7">
      <c r="A12" s="3" t="s">
        <v>99</v>
      </c>
    </row>
    <row r="13" spans="1:7">
      <c r="A13" s="4" t="s">
        <v>100</v>
      </c>
      <c r="D13" s="5" t="n">
        <v>5485</v>
      </c>
      <c r="E13" s="4" t="s">
        <v>30</v>
      </c>
    </row>
    <row r="14" spans="1:7">
      <c r="A14" s="4" t="s">
        <v>101</v>
      </c>
      <c r="D14" s="5" t="n">
        <v>531</v>
      </c>
      <c r="E14" s="7" t="n">
        <v>-10583</v>
      </c>
    </row>
    <row r="15" spans="1:7">
      <c r="A15" s="4" t="s">
        <v>102</v>
      </c>
      <c r="D15" s="5" t="n">
        <v>137398</v>
      </c>
      <c r="E15" s="7" t="n">
        <v>123185</v>
      </c>
    </row>
    <row r="16" spans="1:7">
      <c r="A16" s="4" t="s">
        <v>103</v>
      </c>
      <c r="D16" s="5" t="n">
        <v>484</v>
      </c>
      <c r="E16" s="4" t="s">
        <v>30</v>
      </c>
    </row>
    <row r="17" spans="1:7">
      <c r="A17" s="4" t="s">
        <v>104</v>
      </c>
      <c r="D17" s="7" t="n">
        <v>-231136</v>
      </c>
      <c r="E17" s="7" t="n">
        <v>-750047</v>
      </c>
    </row>
    <row r="18" spans="1:7">
      <c r="A18" s="3" t="s">
        <v>105</v>
      </c>
    </row>
    <row r="19" spans="1:7">
      <c r="A19" s="4" t="s">
        <v>106</v>
      </c>
      <c r="D19" s="4" t="s">
        <v>30</v>
      </c>
      <c r="E19" s="4" t="s">
        <v>30</v>
      </c>
    </row>
    <row r="20" spans="1:7">
      <c r="A20" s="4" t="s">
        <v>107</v>
      </c>
      <c r="D20" s="4" t="s">
        <v>30</v>
      </c>
      <c r="E20" s="4" t="s">
        <v>30</v>
      </c>
    </row>
    <row r="21" spans="1:7">
      <c r="A21" s="3" t="s">
        <v>108</v>
      </c>
    </row>
    <row r="22" spans="1:7">
      <c r="A22" s="4" t="s">
        <v>109</v>
      </c>
      <c r="D22" s="7" t="n">
        <v>30417</v>
      </c>
      <c r="E22" s="7" t="n">
        <v>-36000</v>
      </c>
    </row>
    <row r="23" spans="1:7">
      <c r="A23" s="4" t="s">
        <v>110</v>
      </c>
      <c r="D23" s="5" t="n">
        <v>50873</v>
      </c>
      <c r="E23" s="5" t="n">
        <v>340000</v>
      </c>
    </row>
    <row r="24" spans="1:7">
      <c r="A24" s="4" t="s">
        <v>111</v>
      </c>
      <c r="D24" s="5" t="n">
        <v>133954</v>
      </c>
      <c r="E24" s="5" t="n">
        <v>437500</v>
      </c>
    </row>
    <row r="25" spans="1:7">
      <c r="A25" s="4" t="s">
        <v>112</v>
      </c>
      <c r="D25" s="5" t="n">
        <v>215244</v>
      </c>
      <c r="E25" s="5" t="n">
        <v>741500</v>
      </c>
    </row>
    <row r="26" spans="1:7">
      <c r="A26" s="4" t="s">
        <v>113</v>
      </c>
      <c r="D26" s="5" t="n">
        <v>-15892</v>
      </c>
      <c r="E26" s="5" t="n">
        <v>-8547</v>
      </c>
    </row>
    <row r="27" spans="1:7">
      <c r="A27" s="4" t="s">
        <v>114</v>
      </c>
      <c r="D27" s="7" t="n">
        <v>15892</v>
      </c>
      <c r="E27" s="5" t="n">
        <v>12387</v>
      </c>
      <c r="F27" s="5" t="n">
        <v>12387</v>
      </c>
    </row>
    <row r="28" spans="1:7">
      <c r="A28" s="4" t="s">
        <v>115</v>
      </c>
      <c r="B28" s="4" t="s">
        <v>30</v>
      </c>
      <c r="C28" s="7" t="n">
        <v>3840</v>
      </c>
      <c r="D28" s="4" t="s">
        <v>30</v>
      </c>
      <c r="E28" s="7" t="n">
        <v>3840</v>
      </c>
      <c r="F28" s="7" t="n">
        <v>15892</v>
      </c>
      <c r="G28" s="7" t="n">
        <v>12387</v>
      </c>
    </row>
    <row r="29" spans="1:7">
      <c r="A29" s="3" t="s">
        <v>116</v>
      </c>
    </row>
    <row r="30" spans="1:7">
      <c r="A30" s="4" t="s">
        <v>117</v>
      </c>
      <c r="D30" s="4" t="s">
        <v>30</v>
      </c>
      <c r="E30" s="4" t="s">
        <v>30</v>
      </c>
    </row>
    <row r="31" spans="1:7">
      <c r="A31" s="4" t="s">
        <v>118</v>
      </c>
      <c r="D31" s="4" t="s">
        <v>30</v>
      </c>
      <c r="E31" s="4" t="s">
        <v>30</v>
      </c>
    </row>
    <row r="32" spans="1:7">
      <c r="A32" s="3" t="s">
        <v>119</v>
      </c>
    </row>
    <row r="33" spans="1:7">
      <c r="A33" s="4" t="s">
        <v>120</v>
      </c>
      <c r="D33" s="4" t="s">
        <v>30</v>
      </c>
      <c r="E33" s="7" t="n">
        <v>147050</v>
      </c>
      <c r="G33" s="7" t="n">
        <v>147050</v>
      </c>
    </row>
    <row r="34" spans="1:7">
      <c r="A34" s="4" t="s">
        <v>121</v>
      </c>
      <c r="D34" s="4" t="s">
        <v>30</v>
      </c>
      <c r="E34" s="5" t="n">
        <v>330000</v>
      </c>
    </row>
    <row r="35" spans="1:7">
      <c r="A35" s="4" t="s">
        <v>122</v>
      </c>
      <c r="D35" s="7" t="n">
        <v>5400</v>
      </c>
      <c r="E35" s="5" t="n">
        <v>20975</v>
      </c>
    </row>
    <row r="36" spans="1:7">
      <c r="A36" s="4" t="s">
        <v>123</v>
      </c>
      <c r="D36" s="5" t="n">
        <v>330902</v>
      </c>
      <c r="E36" s="5" t="n">
        <v>206500</v>
      </c>
    </row>
    <row r="37" spans="1:7">
      <c r="A37" s="4" t="s">
        <v>124</v>
      </c>
      <c r="D37" s="7" t="n">
        <v>308451</v>
      </c>
      <c r="E37" s="7" t="n">
        <v>12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s of Cash Flows</vt:lpstr>
      <vt:lpstr>Summary of Significant Accounti</vt:lpstr>
      <vt:lpstr>Property and Equipment</vt:lpstr>
      <vt:lpstr>Intangible Assets</vt:lpstr>
      <vt:lpstr>Accrued Expenses</vt:lpstr>
      <vt:lpstr>Related Party Debt and Transact</vt:lpstr>
      <vt:lpstr>Stock Deposits</vt:lpstr>
      <vt:lpstr>Convertible Note Payable</vt:lpstr>
      <vt:lpstr>Derivative Liabilities</vt:lpstr>
      <vt:lpstr>Equity Transactions</vt:lpstr>
      <vt:lpstr>Commitments and Contigencies</vt:lpstr>
      <vt:lpstr>Liquidity and Going Concern</vt:lpstr>
      <vt:lpstr>Income Taxes</vt:lpstr>
      <vt:lpstr>Subsequent Events</vt:lpstr>
      <vt:lpstr>Summary of Significant Accoun19</vt:lpstr>
      <vt:lpstr>Property and equipment (Tables)</vt:lpstr>
      <vt:lpstr>Accrued Expenses (Tables)</vt:lpstr>
      <vt:lpstr>Equity Transactions (Tables)</vt:lpstr>
      <vt:lpstr>Income Taxes (Tables)</vt:lpstr>
      <vt:lpstr>Summary of Significant Accoun24</vt:lpstr>
      <vt:lpstr>Property and equipment - Schedu</vt:lpstr>
      <vt:lpstr>Property and Equipment (Details</vt:lpstr>
      <vt:lpstr>Intangible Assets (Details Narr</vt:lpstr>
      <vt:lpstr>Accrued Expenses - Schedule of </vt:lpstr>
      <vt:lpstr>Related Party Debt and Transa29</vt:lpstr>
      <vt:lpstr>Stock Deposits (Details Narrati</vt:lpstr>
      <vt:lpstr>Convertible Note Payable (Detai</vt:lpstr>
      <vt:lpstr>Derivative Liabilities (Details</vt:lpstr>
      <vt:lpstr>Equity Transactions - Schedule </vt:lpstr>
      <vt:lpstr>Equity Transactions - Schedul34</vt:lpstr>
      <vt:lpstr>Equity Transactions - Schedul35</vt:lpstr>
      <vt:lpstr>Equity Transactions - Schedul36</vt:lpstr>
      <vt:lpstr>Equity Transactions (Details Na</vt:lpstr>
      <vt:lpstr>Commitments and Contingencies (</vt:lpstr>
      <vt:lpstr>Income Taxes - Schedule of Fede</vt:lpstr>
      <vt:lpstr>Income Taxes - Schedule of Defe</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50:01Z</dcterms:created>
  <dcterms:modified xmlns:dcterms="http://purl.org/dc/terms/" xmlns:xsi="http://www.w3.org/2001/XMLSchema-instance" xsi:type="dcterms:W3CDTF">2015-11-23T15:50:01Z</dcterms:modified>
  <dc:title xmlns:dc="http://purl.org/dc/elements/1.1/">Untitled</dc:title>
  <dc:description xmlns:dc="http://purl.org/dc/elements/1.1/"/>
  <dc:subject xmlns:dc="http://purl.org/dc/elements/1.1/"/>
  <cp:keywords/>
  <cp:category/>
</cp:coreProperties>
</file>